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Intralinks Holdings, Inc. and S" sheetId="8" r:id="rId8"/>
    <s:sheet name="Investments and Fair Value Meas" sheetId="9" r:id="rId9"/>
    <s:sheet name="Goodwill and Other Intangibles" sheetId="10" r:id="rId10"/>
    <s:sheet name="Fixed Assets" sheetId="11" r:id="rId11"/>
    <s:sheet name="Capitalized Software" sheetId="12" r:id="rId12"/>
    <s:sheet name="Income Tax" sheetId="13" r:id="rId13"/>
    <s:sheet name="Debt" sheetId="14" r:id="rId14"/>
    <s:sheet name="Employee Stock Plans" sheetId="15" r:id="rId15"/>
    <s:sheet name="Net Loss Per Share" sheetId="16" r:id="rId16"/>
    <s:sheet name="Contingencies" sheetId="17" r:id="rId17"/>
    <s:sheet name="Subsequent Event" sheetId="18" r:id="rId18"/>
    <s:sheet name="Intralinks Holdings, Inc. and19" sheetId="19" r:id="rId19"/>
    <s:sheet name="Investments and Fair Value Me20" sheetId="20" r:id="rId20"/>
    <s:sheet name="Goodwill and Other Intangibles " sheetId="21" r:id="rId21"/>
    <s:sheet name="Fixed Assets (Tables)" sheetId="22" r:id="rId22"/>
    <s:sheet name="Capitalized Software (Tables)" sheetId="23" r:id="rId23"/>
    <s:sheet name="Debt (Tables)" sheetId="24" r:id="rId24"/>
    <s:sheet name="Employee Stock Plans (Tables)" sheetId="25" r:id="rId25"/>
    <s:sheet name="Net Loss Per Share (Tables)" sheetId="26" r:id="rId26"/>
    <s:sheet name="Intralinks Holdings, Inc. and27" sheetId="27" r:id="rId27"/>
    <s:sheet name="Investments and Fair Value Me28" sheetId="28" r:id="rId28"/>
    <s:sheet name="Investments and Fair Value Me29" sheetId="29" r:id="rId29"/>
    <s:sheet name="Goodwill and Other Intangible30" sheetId="30" r:id="rId30"/>
    <s:sheet name="Goodwill and Other Intangible31" sheetId="31" r:id="rId31"/>
    <s:sheet name="Goodwill and Other Intangible32" sheetId="32" r:id="rId32"/>
    <s:sheet name="Fixed Assets (Details)" sheetId="33" r:id="rId33"/>
    <s:sheet name="Capitalized Software (Details)" sheetId="34" r:id="rId34"/>
    <s:sheet name="Income Tax (Narrative) (Details" sheetId="35" r:id="rId35"/>
    <s:sheet name="Debt (Details)" sheetId="36" r:id="rId36"/>
    <s:sheet name="Employee Stock Plans (Stock Bas" sheetId="37" r:id="rId37"/>
    <s:sheet name="Net Loss Per Share (Details)" sheetId="38" r:id="rId38"/>
    <s:sheet name="Subsequent Event (Narrative) (D" sheetId="39" r:id="rId39"/>
  </s:sheets>
  <s:definedNames/>
  <s:calcPr calcId="124519" calcMode="auto" fullCalcOnLoad="1"/>
</s:workbook>
</file>

<file path=xl/sharedStrings.xml><?xml version="1.0" encoding="utf-8"?>
<sst xmlns="http://schemas.openxmlformats.org/spreadsheetml/2006/main" uniqueCount="291">
  <si>
    <t>Document and Entity Information - shares</t>
  </si>
  <si>
    <t>3 Months Ended</t>
  </si>
  <si>
    <t>Mar. 31, 2016</t>
  </si>
  <si>
    <t>Apr. 29, 2016</t>
  </si>
  <si>
    <t>Document and Entity Information [Abstract]</t>
  </si>
  <si>
    <t>Document type</t>
  </si>
  <si>
    <t>10-Q</t>
  </si>
  <si>
    <t>Amendment flag</t>
  </si>
  <si>
    <t>false</t>
  </si>
  <si>
    <t>Document year focus</t>
  </si>
  <si>
    <t>Document period focus</t>
  </si>
  <si>
    <t>Q1</t>
  </si>
  <si>
    <t>Document period end date</t>
  </si>
  <si>
    <t>Mar. 31,
		2016</t>
  </si>
  <si>
    <t>Current fiscal year end date</t>
  </si>
  <si>
    <t>--12-31</t>
  </si>
  <si>
    <t>Entity central index key</t>
  </si>
  <si>
    <t>Entity filer category</t>
  </si>
  <si>
    <t>Accelerated Filer</t>
  </si>
  <si>
    <t>Entity registrant name</t>
  </si>
  <si>
    <t>Intralinks Holdings, Inc.</t>
  </si>
  <si>
    <t>Entity common stock shares outstanding</t>
  </si>
  <si>
    <t>Consolidated Balance Sheets - USD ($) $ in Thousands</t>
  </si>
  <si>
    <t>Dec. 31, 2015</t>
  </si>
  <si>
    <t>Current assets:</t>
  </si>
  <si>
    <t>Cash and cash equivalents</t>
  </si>
  <si>
    <t>Investments</t>
  </si>
  <si>
    <t>Accounts receivable, net of allowances of $4,693 and $4,265, respectively</t>
  </si>
  <si>
    <t>Prepaid expenses</t>
  </si>
  <si>
    <t>Other current assets</t>
  </si>
  <si>
    <t>Total current assets</t>
  </si>
  <si>
    <t>Fixed assets, net</t>
  </si>
  <si>
    <t>Capitalized software, net</t>
  </si>
  <si>
    <t>Goodwill</t>
  </si>
  <si>
    <t>Other intangibles, net</t>
  </si>
  <si>
    <t>Other non-current assets</t>
  </si>
  <si>
    <t>Total assets</t>
  </si>
  <si>
    <t>Current liabilities:</t>
  </si>
  <si>
    <t>Accounts payable</t>
  </si>
  <si>
    <t>Current portion of long-term debt, net of debt issuance costs</t>
  </si>
  <si>
    <t>Deferred revenue</t>
  </si>
  <si>
    <t>Accrued expenses and other current liabilities</t>
  </si>
  <si>
    <t>Total current liabilities</t>
  </si>
  <si>
    <t>Long-term debt, net of debt issuance costs</t>
  </si>
  <si>
    <t>Other long-term liabilities</t>
  </si>
  <si>
    <t>Commitments and contingencies</t>
  </si>
  <si>
    <t xml:space="preserve"> </t>
  </si>
  <si>
    <t>Stockholders' equity:</t>
  </si>
  <si>
    <t>Undesignated Preferred Stock, $0.001 par value; 10,000,000 shares authorized; 0 shares issued and outstanding</t>
  </si>
  <si>
    <t>Common Stock, $0.001 par value; authorized 300,000,000 shares; issued 58,562,669 and 58,434,464 shares; outstanding 58,238,249 and 58,434,464 shares, respectively</t>
  </si>
  <si>
    <t>Additional paid-in capital</t>
  </si>
  <si>
    <t>Accumulated deficit</t>
  </si>
  <si>
    <t>Accumulated other comprehensive loss</t>
  </si>
  <si>
    <t>Treasury Stock, 324,420 and 0 shares of common stock at cost</t>
  </si>
  <si>
    <t>Total stockholders' equity</t>
  </si>
  <si>
    <t>Total liabilities and stockholders' equity</t>
  </si>
  <si>
    <t>Consolidated Balance Sheets (Parentheticals) - USD ($) $ in Thousands</t>
  </si>
  <si>
    <t>ASSETS</t>
  </si>
  <si>
    <t>Allowance for Doubtful Accounts Receivable</t>
  </si>
  <si>
    <t>Treasury stock (in shares)</t>
  </si>
  <si>
    <t>Series A Redeemable Convertible Preferred Stock [Member]</t>
  </si>
  <si>
    <t>Preferred stock par value (in dollars per share)</t>
  </si>
  <si>
    <t>Authorized shares, preferred</t>
  </si>
  <si>
    <t>Issued shares, preferred</t>
  </si>
  <si>
    <t>Outstanding shares, preferred</t>
  </si>
  <si>
    <t>Common Stock [Member]</t>
  </si>
  <si>
    <t>Common stock par value (in dollars per share)</t>
  </si>
  <si>
    <t>Authorized shares, common</t>
  </si>
  <si>
    <t>Issued shares, common</t>
  </si>
  <si>
    <t>Outstanding shares, common</t>
  </si>
  <si>
    <t>Consolidated Statements of Operations - USD ($) $ in Thousands</t>
  </si>
  <si>
    <t>Mar. 31, 2015</t>
  </si>
  <si>
    <t>Income Statement [Abstract]</t>
  </si>
  <si>
    <t>Revenue</t>
  </si>
  <si>
    <t>Cost of revenue</t>
  </si>
  <si>
    <t>Gross profit</t>
  </si>
  <si>
    <t>Operating expenses:</t>
  </si>
  <si>
    <t>Sales and marketing</t>
  </si>
  <si>
    <t>General and administrative</t>
  </si>
  <si>
    <t>Product development</t>
  </si>
  <si>
    <t>Total operating expenses</t>
  </si>
  <si>
    <t>Loss from operations</t>
  </si>
  <si>
    <t>Interest expense</t>
  </si>
  <si>
    <t>Amortization of debt issuance costs</t>
  </si>
  <si>
    <t>Other (income) expense, net</t>
  </si>
  <si>
    <t>Net loss before income tax</t>
  </si>
  <si>
    <t>Income tax expense</t>
  </si>
  <si>
    <t>Net loss per common share:</t>
  </si>
  <si>
    <t>Basic (in dollars per share)</t>
  </si>
  <si>
    <t>Diluted (in dollars per share)</t>
  </si>
  <si>
    <t>Weighted average number of shares:</t>
  </si>
  <si>
    <t>Basic (in shares)</t>
  </si>
  <si>
    <t>Diluted (in shares)</t>
  </si>
  <si>
    <t>Consolidated Statements of Comprehensive Loss - USD ($) $ in Thousands</t>
  </si>
  <si>
    <t>Statement of Comprehensive Income [Abstract]</t>
  </si>
  <si>
    <t>Net loss</t>
  </si>
  <si>
    <t>Change in foreign currency translation adjustment (net of tax benefit of $127 and $0, respectively)</t>
  </si>
  <si>
    <t>Total other comprehensive (income) loss, net of tax</t>
  </si>
  <si>
    <t>Comprehensive loss</t>
  </si>
  <si>
    <t>Consolidated Statements of Comprehensive Loss (Parentheticals) - USD ($) $ in Thousands</t>
  </si>
  <si>
    <t>Foreign Currency Translation Adjustment, Tax Benefit</t>
  </si>
  <si>
    <t>Consolidated Statements of Cash Flows - USD ($) $ in Thousands</t>
  </si>
  <si>
    <t>Statement of Cash Flows [Abstract]</t>
  </si>
  <si>
    <t>Adjustments to reconcile net loss to net cash used in operating activities:</t>
  </si>
  <si>
    <t>Depreciation and amortization</t>
  </si>
  <si>
    <t>Amortization of intangible assets</t>
  </si>
  <si>
    <t>Stock-based compensation expense</t>
  </si>
  <si>
    <t>Other, net</t>
  </si>
  <si>
    <t>Changes in operating assets and liabilities:</t>
  </si>
  <si>
    <t>Accounts receivable</t>
  </si>
  <si>
    <t>Prepaid expenses and other assets</t>
  </si>
  <si>
    <t>Accrued expenses and other liabilities</t>
  </si>
  <si>
    <t>Net cash used in operating activities</t>
  </si>
  <si>
    <t>Cash flows from investing activities:</t>
  </si>
  <si>
    <t>Capitalized software development costs</t>
  </si>
  <si>
    <t>Capital expenditures</t>
  </si>
  <si>
    <t>Maturities of investments</t>
  </si>
  <si>
    <t>Acquisitions, net of cash acquired</t>
  </si>
  <si>
    <t>Net cash used in investing activities</t>
  </si>
  <si>
    <t>Cash flows from financing activities:</t>
  </si>
  <si>
    <t>Payments on long-term debt</t>
  </si>
  <si>
    <t>Purchases of treasury stock</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Intralinks Holdings, Inc. and Summary of Significant Accounting Policies</t>
  </si>
  <si>
    <t>Organization, Consolidation and Presentation of Financial Statements [Abstract]</t>
  </si>
  <si>
    <t>Intralinks Holdings, Inc. and Summary of Significant Accounting Policies Intralinks Holdings, Inc. ("Intralinks Holdings") and its subsidiaries (collectively, the "Company") is a leading global provider of Software-as-a-Service ("SaaS") solutions for secure enterprise content collaboration within and among organizations. The Company was incorporated in Delaware in June 1996. The Company's cloud-based solutions enable organizations to manage, control, track, search, exchange and collaborate on sensitive information, inside and outside of the firewall, all within a secure and easy-to-use environment. Basis of Presentation The accompanying unaudited Consolidated Financial Statements include the accounts of Intralinks Holdings, Inc. and its subsidiaries. All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Accordingly, certain information and footnote disclosures normally included in financial statements prepared in accordance with U.S. GAAP have been condensed or omitted pursuant to such SEC rules and regulations. In the opinion of management, the accompanying unaudited Consolidated Financial Statements contain all normal and recurring adjustments necessary for the fair statement of the Company's consolidated financial position, results of operations and cash flows for the interim periods presented. Interim results are not necessarily indicative of the results to be expected for a full year. The financial statements contained herein are unaudited and should be read in conjunction with the Company’s audited Consolidated Financial Statements and related notes included in the Company’s Annual Report on Form 10-K for the fiscal year ended December 31, 2015 . Certain prior year amounts have been reclassified to conform to the current year presentation. Use of Estimates The preparation of the Company's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operating segment and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and benefit expenses. The Company bases its estimates, judgments and assumptions on historical experience, its forecasts and budgets and on various other factors that it believes to be reasonable under the circumstances. 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ASU 2014-09. In August 2015, the FASB issued ASU 2015-14, Revenue from Contracts with Customers (Topic 606): Deferral of the Effective Date . The amendment in this update deferred the effective date of implementation of ASU 2014-09 by one year and is now effective for annual and interim reporting periods beginning after December 15, 2017. In March 2016, the FASB issued ASU 2016-08, Principal versus Agent Considerations (Reporting Revenue Gross versus Net) , amending the principal-versus-agent implementation guidance set forth in ASU 2014-09. The amendment clarifies that an entity should evaluate whether it is the principal or the agent for each specified good or service promised in a contract with a customer. In April 2016, the FASB issued ASU 2016-10, Identifying Performance Obligations and Licensing , which amends certain aspects of the guidance set forth in the FASB's new revenue standard related to identifying performance obligations and licensing implementation. The Company is currently evaluating the impact of the adoption of this standard on it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In August 2015, the FASB issued ASU 2015-15, Interest-Imputation of Interest: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outstanding borrowings on the line-of-credit. As a result of the retrospective adoption of ASU 2015-03, at December 31, 2015 , the Company reclassified capitalized deferred debt issuance costs of $0.5 million from "Other current assets" to "Current portion of long-term debt, net of debt issuance costs" and $1.0 million from "Other non-current assets" to "Long-term debt, net of debt issuance costs." In February 2016, the FASB issued ASU 2016-02, Leases (Topic 842) ("ASU 2016-02") ,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 In March 2016, the FASB issued ASU 2016-09, Compensation - Stock Compensation (Topic 718): Improvements to Employee Share-Based Payment Accounting ("ASU 2016-09") , which simplifies the accounting for employee stock-based payment. This update provides clarification on guidance for employee share-based payments, in particular areas including income tax consequences, classification of awards as either equity or liabilities and classification on the statement of cash flows. ASU 2016-09 is effective for annual periods beginning after December 15, 2016, and interim periods within those annual periods. The Company is currently evaluating the impact of the adoption of this standard, if any, on its Consolidated Financial Statements.</t>
  </si>
  <si>
    <t>Investments and Fair Value Measurements</t>
  </si>
  <si>
    <t>Fair Value Disclosures [Abstract]</t>
  </si>
  <si>
    <t>Investments and Fair Value Measurements The Company has classified its investments in corporate securities as held-to-maturity and, as such, has recorded them at amortized cost. Interest earned on these debt securities is included in “Other (income) expense, net” within the Consolidated Statements of Operations. The gross unrealized holding gains and losses for the three months ended March 31, 2016 and 2015 were not material. The following tables summarize these investments: March 31, 2016 Security Type Remaining Maturity Consolidated Balance Sheet Classification Amortized Cost (In thousands) Corporate Securities 1 to 111 Days Investments (current) $ 3,205 December 31, 2015 Security Type Remaining Maturity Consolidated Balance Sheet Classification Amortized Cost (In thousands) Corporate Securities 15 to 202 Days Investments (current) $ 12,425 The Company categorizes its financial instruments measured at fair value into a three-level fair value hierarchy that prioritizes the inputs used in determining the fair value of the asset or liability. The three levels of the fair value hierarchy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s present the Company's financial instruments that are measured at fair value on a recurring basis: March 31, 2016 Total Level 1 Level 2 Level 3 (In thousands) Asset: Money market funds as cash equivalents $ 13,065 $ 13,065 $ — $ — December 31, 2015 Total Level 1 Level 2 Level 3 (In thousands) Asset: Money market funds as cash equivalents $ 17,143 $ 17,143 $ — $ — The Company's non-financial assets, which include goodwill, intangible assets, fixed assets, capitalized software and cost method investments, are adjusted to fair value only when an impairment charge is recognized. These fair value measurements are based predominantly on Level 3 inputs. At March 31, 2016 and December 31, 2015 , the carrying value of the Company's investments accounted for under the cost method totaled $4.5 million and are included in "Other non-current assets" on the Company's Consolidated Balance Sheets.</t>
  </si>
  <si>
    <t>Goodwill and Other Intangibles</t>
  </si>
  <si>
    <t>Goodwill and Intangible Assets Disclosure [Abstract]</t>
  </si>
  <si>
    <t>Goodwill and Other Intangibles At March 31, 2016 and December 31, 2015 , the Company had $231.5 million and $224.4 million of goodwill respectively. The addition to goodwill relates to the Company’s acquisition of Verilume, Inc., a cloud infrastructure company. The Company is in the process of completing the purchase price allocation related to this transaction and the acquired assets and assumed liabilities will be recorded by the Company at their estimated fair values. At March 31, 2016 , other intangibles consisted of the following: Definite–Lived Intangible Assets Gross Carrying Value Accumulated Amortization Net Carrying Value (In thousands) Customer relationships $ 141,973 $ (124,691 ) $ 17,282 Developed technology 134,542 (123,717 ) 10,825 Trade name 14,629 (10,720 ) 3,909 Non-compete agreements 1,337 (1,229 ) 108 Total $ 292,481 $ (260,357 ) $ 32,124 At December 31, 2015 , other intangibles consisted of the following: Definite–Lived Intangible Assets Gross Carrying Value Accumulated Amortization Net Carrying Value (In thousands) Customer relationships $ 141,973 $ (121,141 ) $ 20,832 Developed technology 134,542 (121,634 ) 12,908 Trade name 14,629 (10,416 ) 4,213 Non-compete agreements 1,337 (1,184 ) 153 Total $ 292,481 $ (254,375 ) $ 38,106 Amortization of intangible assets is classified in each of the operating expense categories as follows: Three Months Ended March 31, 2016 2015 (In thousands) Cost of revenue $ 2,083 $ 2,083 Sales and marketing 3,550 3,549 General and administrative 349 355 Total $ 5,982 $ 5,987 At March 31, 2016 , amortization of intangible assets for each of the next five years and thereafter is estimated to be as follows: Amount (In thousands) Remainder of 2016 $ 17,884 2017 11,799 2018 1,629 2019 716 2020 31 Thereafter 65 Total $ 32,124</t>
  </si>
  <si>
    <t>Fixed Assets</t>
  </si>
  <si>
    <t>Property Plant and Equipment Income Statement Disclosures [Abstract]</t>
  </si>
  <si>
    <t>Fixed Assets Fixed assets consisted of the following: March 31, December 31, 2016 2015 (In thousands) Computer equipment and software $ 37,415 $ 37,200 Furniture, fixtures and office equipment 3,088 3,058 Leasehold improvements 6,353 6,213 Total fixed assets 46,856 46,471 Less: Accumulated depreciation and amortization (27,301 ) (25,682 ) Fixed assets, net $ 19,555 $ 20,789 Depreciation expense is classified in each of the operating expense categories as follows: Three Months Ended March 31, 2016 2015 (In thousands) Cost of revenue $ 1,395 $ 1,089 Sales and marketing 352 273 General and administrative 215 243 Product development 156 134 Total $ 2,118 $ 1,739</t>
  </si>
  <si>
    <t>Capitalized Software</t>
  </si>
  <si>
    <t>Research and Development [Abstract]</t>
  </si>
  <si>
    <t>Capitalized Software Capitalized software consisted of the following: March 31, December 31, 2016 2015 (In thousands) Capitalized internal-use software development costs $ 152,803 $ 146,261 Less: Accumulated amortization (103,975 ) (99,625 ) Capitalized software, net $ 48,828 $ 46,636 Amortization expense is classified in each of the operating expense categories as follows: Three Months Ended March 31, 2016 2015 (In thousands) Cost of revenue $ 4,315 $ 4,798 Sales and marketing 45 33 General and administrative 121 123 Total $ 4,481 $ 4,954</t>
  </si>
  <si>
    <t>Income Tax</t>
  </si>
  <si>
    <t>Income Tax Disclosure [Abstract]</t>
  </si>
  <si>
    <t>Income Tax The Company recorded an income tax expense of $0.1 million and $0.2 million despite a pre-tax loss of $4.7 million and $9.2 million for the three months ended March 31, 2016 and March 31, 2015 , respectively, primarily because the income tax benefit related to the U.S. pre-tax loss generated during both quarters was subject to a valuation allowance. The Company is routinely under audit by federal, state, local and foreign tax authorities in the area of income tax. These audits include questioning the timing and the amount of income and deductions and the allocation of income and deductions among various tax jurisdictions. The Internal Revenue Service is currently auditing the Company’s federal tax returns for the years ended December 31, 2010 and 2011. Various other jurisdictions are open to examination for various tax years. Management believes it has adequately provided for all uncertain tax positions and any potential audit adjustments would not have a material impact on the Company’s liquidity, results of operations or financial condition. Unrecognized tax benefits totaled $5.5 million at March 31, 2016 and December 31, 2015 . Management does not expect that the balance of unrecognized tax benefits will significantly increase or decrease over the next twelve months. If unrecognized tax benefits at March 31, 2016 are subsequently recognized, the Company's income tax expense would be reduced by $4.7 million ( $0.5 million net of the impact of the Company’s valuation allowance).</t>
  </si>
  <si>
    <t>Debt</t>
  </si>
  <si>
    <t>Debt Disclosure [Abstract]</t>
  </si>
  <si>
    <t>Debt Long-term debt consisted of the following: March 31, December 31, 2016 2015 (In thousands) Term Loan Credit Facility $ 78,400 $ 78,600 Equipment Loan Facility 4,347 4,719 Term Loan original issue discount (467 ) (507 ) Term Loan debt issuance costs (1,405 ) (1,526 ) Total debt, net of debt issuance costs 80,875 81,286 Less: current portion (Term Loan Credit Facility) (318 ) (318 ) Less: current portion (Equipment Loan Facility) (1,536 ) (1,511 ) Total current portion of debt, net of debt issuance costs $ (1,854 ) $ (1,829 ) Total long-term debt, net of debt issuance costs $ 79,021 $ 79,457 Based on available market information, the estimated fair value of the Company’s long-term debt was $80.4 million and $81.0 million as of March 31, 2016 and December 31, 2015 , respectively. These fair value measurements were determined using Level 2 observable inputs, as defined in Note 2. The estimated fair value of our facility related to the purchase of equipment ("Equipment Loan Facility") approximates its carrying value at each reporting period. As of March 31, 2016 , the Company had $2.9 million in outstanding letters of credit issued under its Revolving Credit Facility. The Term Loan Credit Facility and the Revolving Credit Facility (collectively, 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Term Loan Credit Facility requires partial prepayment of a portion of the principal outstanding in the event that the Company generates Consolidated Excess Cash Flow (as defined under the Term Loan Credit Facility) in excess of a certain threshold. This determination is to be made 90 days following the end of the preceding fiscal year, with any payment, if required, due within 105 days following the end of the preceding fiscal year. The Company was in compliance with all applicable covenants set forth in the Credit Facilities as of March 31, 2016 and there was no required prepayment for the year ended December 31, 2015 .</t>
  </si>
  <si>
    <t>Employee Stock Plans</t>
  </si>
  <si>
    <t>Disclosure of Compensation Related Costs, Share-based Payments [Abstract]</t>
  </si>
  <si>
    <t>Employee Stock Plans Stock-based compensation expense is measured at the grant date, based on the fair value of the award and recognized as expense over the requisite service period, net of an estimated forfeiture rate. The Company maintains several stock-based compensation plans, which are more fully described in the Company's Annual Report on Form 10-K for the fiscal year ended December 31, 2015 . Stock-based compensation expense related to all of the Company’s stock awards is included in operating expense categories, as follows: Three Months Ended March 31, 2016 2015 (In thousands) Cost of revenue $ 166 $ 115 Sales and marketing 503 565 General and administrative 1,551 1,881 Product development 395 323 Total $ 2,615 $ 2,884</t>
  </si>
  <si>
    <t>Net Loss Per Share</t>
  </si>
  <si>
    <t>Earnings Per Share [Abstract]</t>
  </si>
  <si>
    <t>Net Loss per Share</t>
  </si>
  <si>
    <t>Net Loss per Share The following table provides a reconciliation of the numerator and denominator used in computing basic and diluted net loss per common share: Three Months Ended March 31, 2016 2015 Numerator: Net loss (in thousands) $ (4,873 ) $ (9,352 ) Denominator: Weighted-average shares used to compute basic net loss per share 57,857,057 56,592,517 Effect of dilutive options, unvested shares of restricted stock awards and unvested restricted stock units — — Weighted-average shares used to compute diluted net loss per share 57,857,057 56,592,517 Net loss per share: Basic $ (0.08 ) $ (0.17 ) Diluted $ (0.08 ) $ (0.17 ) The following outstanding options to purchase common stock, unvested shares of restricted stock awards and unvested restricted stock units were excluded from the computation of diluted net loss per share for the periods presented as their inclusion would have been anti-dilutive: Three Months Ended March 31, 2016 2015 Options to purchase common stock 3,974,133 4,765,225 Unvested shares of restricted stock awards 546,051 543,099 Unvested shares of restricted stock units 3,260,414 2,348,995</t>
  </si>
  <si>
    <t>Contingencies</t>
  </si>
  <si>
    <t>Commitments and Contingencies Disclosure [Abstract]</t>
  </si>
  <si>
    <t>Contingencies In the ordinary course of business, the Company and its subsidiaries are subject to various claims, charges, disputes, litigation and regulatory inquiries and investigations. The Company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the Company, including claims where an unfavorable outcome is reasonably possible, will not have a material impact on the Company's liquidity, results of operations or financial condition,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These matters, if resolved adversely against the Company, may result in monetary damages, fines and penalties or require changes in business practices. It is possible that an unfavorable outcome of one or more of these lawsuits or other contingencies could have a material impact on the Company's liquidity, results of operations or financial condition. Legal Proceedings The Company is not currently aware of any pending or threatened material claims, charges, disputes, litigation and regulatory inquiries and investigations except as follows: Levine Stockholder Demand Letter/Complaint. The Company received a stockholder demand letter, dated May 16, 2013, demanding that the Company's Board take action to remedy alleged breaches of fiduciary duty by current and former directors and officers of the Company. These alleged breaches are based on the same alleged misconduct detailed in the complaints in the previously filed and now resolved stockholder derivative and class action matters. The letter specifically demanded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 On December 13, 2013, the stockholder filed a derivative complaint (the "Levine Action") in New York State Court against the Company and certain of its current and former directors and officers. The Levine Action alleged that since the Company’s Board had not responded substantively to the stockholder’s demand letter in over six months, this had resulted in an improper "functional refusal" of the demand. The Levine Action made substantially the same claims as, and was related to, the previously filed and subsequently resolved stockholder derivative and class action matters. It alleged, among other things, that the defendants breached their fiduciary duties by making materially false and misleading statements related to the strength of the Company’s business and customer satisfaction. On March 27, 2014, counsel for the Demand Committee sent a letter to the stockholder’s counsel stating that, after thorough investigation of the allegations in the demand letter, the Board had concluded that taking any or all of the demanded actions would not serve the best interests of the Company and its stockholders and the Board had voted unanimously to reject the demand. Pursuant to a stipulation filed on June 2, 2014, the defendants filed motions to dismiss the action on July 2, 2014. On February 4, 2015, following oral argument, the New York State Court announced from the bench that it would grant the defendants’ motions to dismiss, without prejudice. On May 20, 2015, Larry Levine filed a new derivative complaint (the "Second Levine Action") under a different docket number in New York State Court against the Company and certain of its current and former directors and officers. The Second Levine Action made substantially the same claims as in the prior Levine Action, but added allegations that the prior stockholder demand was wrongfully refused. Pursuant to a stipulation filed on June 2, 2015, the defendants filed motions to dismiss the action on June 26, 2015. Plaintiff filed his opposition on July 20, 2015 and defendants filed their replies on July 31, 2015. On April 28, 2016, the New York State Court entered its decision and order granting defendants’ motions and dismissing plaintiff’s complaint with prejudice. Also on April 28, 2016, defendants served plaintiff with notice of entry of the dismissal order and plaintiff has until May 31, 2016 to file a notice of appeal. We believe the claims in the Second Levine Action are without merit and intend to defend this lawsuit vigorously. Due to the state of the Second Levine Action and the nature of the potential claims, a range of loss cannot be determined at this time.</t>
  </si>
  <si>
    <t>Subsequent Event</t>
  </si>
  <si>
    <t>Subsequent Events [Abstract]</t>
  </si>
  <si>
    <t>Subsequent Event Between April 1, 2016 and April 29, 2016, the Company repurchased 0.3 million shares of common stock for a total of $3.0 million .</t>
  </si>
  <si>
    <t>Intralinks Holdings, Inc. and Summary of Significant Accounting Policies (Policies)</t>
  </si>
  <si>
    <t>Basis of Presentation</t>
  </si>
  <si>
    <t>Basis of Presentation The accompanying unaudited Consolidated Financial Statements include the accounts of Intralinks Holdings, Inc. and its subsidiaries. All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rules and regulations of the Securities and Exchange Commission ("SEC"). Accordingly, certain information and footnote disclosures normally included in financial statements prepared in accordance with U.S. GAAP have been condensed or omitted pursuant to such SEC rules and regulations. In the opinion of management, the accompanying unaudited Consolidated Financial Statements contain all normal and recurring adjustments necessary for the fair statement of the Company's consolidated financial position, results of operations and cash flows for the interim periods presented. Interim results are not necessarily indicative of the results to be expected for a full year. The financial statements contained herein are unaudited and should be read in conjunction with the Company’s audited Consolidated Financial Statements and related notes included in the Company’s Annual Report on Form 10-K for the fiscal year ended December 31, 2015 . Certain prior year amounts have been reclassified to conform to the current year presentation.</t>
  </si>
  <si>
    <t>Use of Estimates</t>
  </si>
  <si>
    <t>Use of Estimates The preparation of the Company's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materially from those estimates. On an ongoing basis, the Company evaluates its estimates and assumptions including those related to the determination of the fair value of stock-based awards including estimated forfeitures of such awards, the fair value of the Company's single operating segment and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and benefit expenses. The Company bases its estimates, judgments and assumptions on historical experience, its forecasts and budgets and on various other factors that it believes to be reasonable under the circumstances.</t>
  </si>
  <si>
    <t>Recent Accounting Pronouncements</t>
  </si>
  <si>
    <t>Recent Accounting Pronouncements In May 2014, the Financial Accounting Standards Board ("FASB") issued Accounting Standards Update ("ASU") 2014-09, Revenue from Contracts with Customers ("ASU 2014-09"), which outlines a single comprehensive model for entities to use in accounting for revenue. ASU 2014-09 supersedes current revenue recognition guidance and requires an entity to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ASU 2014-09. In August 2015, the FASB issued ASU 2015-14, Revenue from Contracts with Customers (Topic 606): Deferral of the Effective Date . The amendment in this update deferred the effective date of implementation of ASU 2014-09 by one year and is now effective for annual and interim reporting periods beginning after December 15, 2017. In March 2016, the FASB issued ASU 2016-08, Principal versus Agent Considerations (Reporting Revenue Gross versus Net) , amending the principal-versus-agent implementation guidance set forth in ASU 2014-09. The amendment clarifies that an entity should evaluate whether it is the principal or the agent for each specified good or service promised in a contract with a customer. In April 2016, the FASB issued ASU 2016-10, Identifying Performance Obligations and Licensing , which amends certain aspects of the guidance set forth in the FASB's new revenue standard related to identifying performance obligations and licensing implementation. The Company is currently evaluating the impact of the adoption of this standard on its Consolidated Financial Statements. In April 2015, the FASB issued ASU 2015-03, Interest-Imputation of Interest: Simplifying the Presentation of Debt Issuance Costs ("ASU 2015-03"), which requires an entity to present debt issuance costs on the balance sheet as a direct deduction from the related liability rather than as an asset. ASU 2015-03 is effective for annual and interim reporting periods beginning after December 15, 2015. In August 2015, the FASB issued ASU 2015-15, Interest-Imputation of Interest: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outstanding borrowings on the line-of-credit. As a result of the retrospective adoption of ASU 2015-03, at December 31, 2015 , the Company reclassified capitalized deferred debt issuance costs of $0.5 million from "Other current assets" to "Current portion of long-term debt, net of debt issuance costs" and $1.0 million from "Other non-current assets" to "Long-term debt, net of debt issuance costs." In February 2016, the FASB issued ASU 2016-02, Leases (Topic 842) ("ASU 2016-02") ,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if any, on its Consolidated Financial Statements. In March 2016, the FASB issued ASU 2016-09, Compensation - Stock Compensation (Topic 718): Improvements to Employee Share-Based Payment Accounting ("ASU 2016-09") , which simplifies the accounting for employee stock-based payment. This update provides clarification on guidance for employee share-based payments, in particular areas including income tax consequences, classification of awards as either equity or liabilities and classification on the statement of cash flows. ASU 2016-09 is effective for annual periods beginning after December 15, 2016, and interim periods within those annual periods. The Company is currently evaluating the impact of the adoption of this standard, if any, on its Consolidated Financial Statements.</t>
  </si>
  <si>
    <t>Investments and Fair Value Measurements (Tables)</t>
  </si>
  <si>
    <t>Held-to-maturity Securities</t>
  </si>
  <si>
    <t>The following tables summarize these investments: March 31, 2016 Security Type Remaining Maturity Consolidated Balance Sheet Classification Amortized Cost (In thousands) Corporate Securities 1 to 111 Days Investments (current) $ 3,205 December 31, 2015 Security Type Remaining Maturity Consolidated Balance Sheet Classification Amortized Cost (In thousands) Corporate Securities 15 to 202 Days Investments (current) $ 12,425</t>
  </si>
  <si>
    <t>Fair Value Assets And Liabilities Measured On Recurring And Nonrecurring Basis</t>
  </si>
  <si>
    <t>The following tables present the Company's financial instruments that are measured at fair value on a recurring basis: March 31, 2016 Total Level 1 Level 2 Level 3 (In thousands) Asset: Money market funds as cash equivalents $ 13,065 $ 13,065 $ — $ — December 31, 2015 Total Level 1 Level 2 Level 3 (In thousands) Asset: Money market funds as cash equivalents $ 17,143 $ 17,143 $ — $ —</t>
  </si>
  <si>
    <t>Goodwill and Other Intangibles (Tables)</t>
  </si>
  <si>
    <t>Schedule of Finite-Lived Intangible Assets by Major Class</t>
  </si>
  <si>
    <t>At March 31, 2016 , other intangibles consisted of the following: Definite–Lived Intangible Assets Gross Carrying Value Accumulated Amortization Net Carrying Value (In thousands) Customer relationships $ 141,973 $ (124,691 ) $ 17,282 Developed technology 134,542 (123,717 ) 10,825 Trade name 14,629 (10,720 ) 3,909 Non-compete agreements 1,337 (1,229 ) 108 Total $ 292,481 $ (260,357 ) $ 32,124 At December 31, 2015 , other intangibles consisted of the following: Definite–Lived Intangible Assets Gross Carrying Value Accumulated Amortization Net Carrying Value (In thousands) Customer relationships $ 141,973 $ (121,141 ) $ 20,832 Developed technology 134,542 (121,634 ) 12,908 Trade name 14,629 (10,416 ) 4,213 Non-compete agreements 1,337 (1,184 ) 153 Total $ 292,481 $ (254,375 ) $ 38,106</t>
  </si>
  <si>
    <t>Allocation Of Amortization Expense For Other Intangible Assets</t>
  </si>
  <si>
    <t>Amortization of intangible assets is classified in each of the operating expense categories as follows: Three Months Ended March 31, 2016 2015 (In thousands) Cost of revenue $ 2,083 $ 2,083 Sales and marketing 3,550 3,549 General and administrative 349 355 Total $ 5,982 $ 5,987</t>
  </si>
  <si>
    <t>Schedule of Expected Amortization Expense</t>
  </si>
  <si>
    <t>At March 31, 2016 , amortization of intangible assets for each of the next five years and thereafter is estimated to be as follows: Amount (In thousands) Remainder of 2016 $ 17,884 2017 11,799 2018 1,629 2019 716 2020 31 Thereafter 65 Total $ 32,124</t>
  </si>
  <si>
    <t>Fixed Assets (Tables)</t>
  </si>
  <si>
    <t>Property, Plant and Equipment</t>
  </si>
  <si>
    <t>Fixed assets consisted of the following: March 31, December 31, 2016 2015 (In thousands) Computer equipment and software $ 37,415 $ 37,200 Furniture, fixtures and office equipment 3,088 3,058 Leasehold improvements 6,353 6,213 Total fixed assets 46,856 46,471 Less: Accumulated depreciation and amortization (27,301 ) (25,682 ) Fixed assets, net $ 19,555 $ 20,789 Depreciation expense is classified in each of the operating expense categories as follows: Three Months Ended March 31, 2016 2015 (In thousands) Cost of revenue $ 1,395 $ 1,089 Sales and marketing 352 273 General and administrative 215 243 Product development 156 134 Total $ 2,118 $ 1,739</t>
  </si>
  <si>
    <t>Capitalized Software (Tables)</t>
  </si>
  <si>
    <t>Capitalized software consisted of the following: March 31, December 31, 2016 2015 (In thousands) Capitalized internal-use software development costs $ 152,803 $ 146,261 Less: Accumulated amortization (103,975 ) (99,625 ) Capitalized software, net $ 48,828 $ 46,636 Amortization expense is classified in each of the operating expense categories as follows: Three Months Ended March 31, 2016 2015 (In thousands) Cost of revenue $ 4,315 $ 4,798 Sales and marketing 45 33 General and administrative 121 123 Total $ 4,481 $ 4,954</t>
  </si>
  <si>
    <t>Debt (Tables)</t>
  </si>
  <si>
    <t>Schedule of Long-term Debt Instruments</t>
  </si>
  <si>
    <t>Long-term debt consisted of the following: March 31, December 31, 2016 2015 (In thousands) Term Loan Credit Facility $ 78,400 $ 78,600 Equipment Loan Facility 4,347 4,719 Term Loan original issue discount (467 ) (507 ) Term Loan debt issuance costs (1,405 ) (1,526 ) Total debt, net of debt issuance costs 80,875 81,286 Less: current portion (Term Loan Credit Facility) (318 ) (318 ) Less: current portion (Equipment Loan Facility) (1,536 ) (1,511 ) Total current portion of debt, net of debt issuance costs $ (1,854 ) $ (1,829 ) Total long-term debt, net of debt issuance costs $ 79,021 $ 79,457</t>
  </si>
  <si>
    <t>Employee Stock Plans (Tables)</t>
  </si>
  <si>
    <t>Disclosure of Share-based Compensation Arrangements by Share-based Payment Award</t>
  </si>
  <si>
    <t>Stock-based compensation expense related to all of the Company’s stock awards is included in operating expense categories, as follows: Three Months Ended March 31, 2016 2015 (In thousands) Cost of revenue $ 166 $ 115 Sales and marketing 503 565 General and administrative 1,551 1,881 Product development 395 323 Total $ 2,615 $ 2,884</t>
  </si>
  <si>
    <t>Net Loss Per Share (Tables)</t>
  </si>
  <si>
    <t>Schedule of Earnings Per Share, Basic and Diluted</t>
  </si>
  <si>
    <t>The following table provides a reconciliation of the numerator and denominator used in computing basic and diluted net loss per common share: Three Months Ended March 31, 2016 2015 Numerator: Net loss (in thousands) $ (4,873 ) $ (9,352 ) Denominator: Weighted-average shares used to compute basic net loss per share 57,857,057 56,592,517 Effect of dilutive options, unvested shares of restricted stock awards and unvested restricted stock units — — Weighted-average shares used to compute diluted net loss per share 57,857,057 56,592,517 Net loss per share: Basic $ (0.08 ) $ (0.17 ) Diluted $ (0.08 ) $ (0.17 )</t>
  </si>
  <si>
    <t>Schedule of Antidilutive Securities Excluded from Computation of Earnings Per Share</t>
  </si>
  <si>
    <t>The following outstanding options to purchase common stock, unvested shares of restricted stock awards and unvested restricted stock units were excluded from the computation of diluted net loss per share for the periods presented as their inclusion would have been anti-dilutive: Three Months Ended March 31, 2016 2015 Options to purchase common stock 3,974,133 4,765,225 Unvested shares of restricted stock awards 546,051 543,099 Unvested shares of restricted stock units 3,260,414 2,348,995</t>
  </si>
  <si>
    <t>Intralinks Holdings, Inc. and Summary of Significant Accounting Policies (Narrative) (Details) - Accounting Standards Update 2015-03 [Member] $ in Millions</t>
  </si>
  <si>
    <t>Dec. 31, 2015USD ($)</t>
  </si>
  <si>
    <t>Other Current Assets [Member]</t>
  </si>
  <si>
    <t>New Accounting Pronouncements or Change in Accounting Principle [Line Items]</t>
  </si>
  <si>
    <t>Reclassification of unamortized debt issuance costs</t>
  </si>
  <si>
    <t>Other Non-current Assets [Member]</t>
  </si>
  <si>
    <t>Current Portion of Long-term Debt [Member]</t>
  </si>
  <si>
    <t>Long-term Debt [Member]</t>
  </si>
  <si>
    <t>Investments and Fair Value Measurements (Details) - Corporate Securities [Member] - Investments (Current) [Member] - USD ($) $ in Thousands</t>
  </si>
  <si>
    <t>12 Months Ended</t>
  </si>
  <si>
    <t>Fair Value, Balance Sheet Grouping, Financial Statement Captions [Line Items]</t>
  </si>
  <si>
    <t>Held-to-maturity Securities, Amortized Cost</t>
  </si>
  <si>
    <t>Minimum [Member]</t>
  </si>
  <si>
    <t>Held to -maturity Securities, Remaining Maturity</t>
  </si>
  <si>
    <t>1 day</t>
  </si>
  <si>
    <t>15 days</t>
  </si>
  <si>
    <t>Maximum [Member]</t>
  </si>
  <si>
    <t>111 days</t>
  </si>
  <si>
    <t>202 days</t>
  </si>
  <si>
    <t>Investments and Fair Value Measurements (Level 1, 2 and 3 Inputs) (Details) - USD ($) $ in Thousands</t>
  </si>
  <si>
    <t>Fair Value, Assets and Liabilities Measured on Recurring and Nonrecurring Basis [Line Items]</t>
  </si>
  <si>
    <t>Cost method investments</t>
  </si>
  <si>
    <t>Assets [Member] | Fair Value, Measurements, Recurring [Member]</t>
  </si>
  <si>
    <t>Money market funds as cash equivalents</t>
  </si>
  <si>
    <t>Level 1 [Member] | Assets [Member] | Fair Value, Measurements, Recurring [Member]</t>
  </si>
  <si>
    <t>Level 2 [Member] | Assets [Member] | Fair Value, Measurements, Recurring [Member]</t>
  </si>
  <si>
    <t>Level 3 [Member] | Assets [Member] | Fair Value, Measurements, Recurring [Member]</t>
  </si>
  <si>
    <t>Goodwill and Other Intangibles (Narrative) (Details) - USD ($) $ in Thousands</t>
  </si>
  <si>
    <t>Goodwill and Other Intangibles (Details) - USD ($) $ in Thousands</t>
  </si>
  <si>
    <t>Components of Intangible Assets [Abstract]</t>
  </si>
  <si>
    <t>Gross Carrying Value</t>
  </si>
  <si>
    <t>Accumulated Amortization</t>
  </si>
  <si>
    <t>Net Carrying Value</t>
  </si>
  <si>
    <t>Cost of revenue [Member]</t>
  </si>
  <si>
    <t>Sales and marketing [Member]</t>
  </si>
  <si>
    <t>General and administrative [Member]</t>
  </si>
  <si>
    <t>Customer relationships [Member]</t>
  </si>
  <si>
    <t>Developed technology [Member]</t>
  </si>
  <si>
    <t>Trade name [Member]</t>
  </si>
  <si>
    <t>Non-compete agreement [Member]</t>
  </si>
  <si>
    <t>Goodwill and Other Intangibles (Future Amortization Expense) (Details) - USD ($) $ in Thousands</t>
  </si>
  <si>
    <t>Remainder of 2016</t>
  </si>
  <si>
    <t>Thereafter</t>
  </si>
  <si>
    <t>Fixed Assets (Details) - USD ($) $ in Thousands</t>
  </si>
  <si>
    <t>Property, Plant and Equipment [Line Items]</t>
  </si>
  <si>
    <t>Total fixed assets</t>
  </si>
  <si>
    <t>Less: Accumulated depreciation and amortization</t>
  </si>
  <si>
    <t>Depreciation expense</t>
  </si>
  <si>
    <t>Product development [Member]</t>
  </si>
  <si>
    <t>Computer equipment and software [Member]</t>
  </si>
  <si>
    <t>Furniture, fixtures and office equipment [Member]</t>
  </si>
  <si>
    <t>Leasehold improvements [Member]</t>
  </si>
  <si>
    <t>Capitalized Software (Details) - USD ($) $ in Thousands</t>
  </si>
  <si>
    <t>Impaired Intangible Assets [Line Items]</t>
  </si>
  <si>
    <t>Capitalized internal-use software development costs</t>
  </si>
  <si>
    <t>Less: Accumulated amortization</t>
  </si>
  <si>
    <t>Amortization expense</t>
  </si>
  <si>
    <t>Income Tax (Narrative) (Details) - USD ($) $ in Thousands</t>
  </si>
  <si>
    <t>Unrecognized tax benefits</t>
  </si>
  <si>
    <t>Unrecognized tax benefits that would impact effective tax rate</t>
  </si>
  <si>
    <t>Effect on income tax expense net of valuation allowance</t>
  </si>
  <si>
    <t>Debt (Details) - USD ($) $ in Thousands</t>
  </si>
  <si>
    <t>Long-term Debt, by Current and Noncurrent [Abstract]</t>
  </si>
  <si>
    <t>Total debt, net of debt issuance costs</t>
  </si>
  <si>
    <t>Less: current portion</t>
  </si>
  <si>
    <t>Total long-term debt, net of debt issuance costs</t>
  </si>
  <si>
    <t>Long-term Debt, Other Disclosures [Abstract]</t>
  </si>
  <si>
    <t>Fair value of long-term debt</t>
  </si>
  <si>
    <t>Letters of credit outstanding, amount</t>
  </si>
  <si>
    <t>Term Loan Credit Facility [Member]</t>
  </si>
  <si>
    <t>Term Loan original issue discount</t>
  </si>
  <si>
    <t>Term Loan debt issuance costs</t>
  </si>
  <si>
    <t>Covenant compliance, period for determination of excess cash flow</t>
  </si>
  <si>
    <t>90 days</t>
  </si>
  <si>
    <t>Covenant compliance, period for partial prepayment</t>
  </si>
  <si>
    <t>105 days</t>
  </si>
  <si>
    <t>Equipment Loan Facility [Member]</t>
  </si>
  <si>
    <t>Employee Stock Plans (Stock Based Compensation) (Details) - USD ($) $ in Thousands</t>
  </si>
  <si>
    <t>Share-based Compensation Arrangement by Share-based Payment Award [Line Items]</t>
  </si>
  <si>
    <t>Net Loss Per Share (Details) - USD ($) $ / shares in Units, $ in Thousands</t>
  </si>
  <si>
    <t>Weighted Average Number Diluted Shares Outstanding Adjustment Abstract [Line Items]</t>
  </si>
  <si>
    <t>Weighted-average shares used to compute basic net loss per share</t>
  </si>
  <si>
    <t>Effect of dilutive options, unvested shares of restricted stock awards and unvested restricted stock units</t>
  </si>
  <si>
    <t>Weighted-average shares used to compute diluted net loss per share</t>
  </si>
  <si>
    <t>Net loss per share:</t>
  </si>
  <si>
    <t>Options To Purchase Common Stock [Member]</t>
  </si>
  <si>
    <t>Antidilutive securities excluded from computation of diluted net loss per share (in shares)</t>
  </si>
  <si>
    <t>Unvested Shares Of Restricted Stock Awards [Member]</t>
  </si>
  <si>
    <t>Unvested Shares Of Restricted Stock Units [Member]</t>
  </si>
  <si>
    <t>Subsequent Event (Narrative) (Details) - Subsequent Event [Member] shares in Millions, $ in Millions</t>
  </si>
  <si>
    <t>1 Months Ended</t>
  </si>
  <si>
    <t>Apr. 29, 2016USD ($)shares</t>
  </si>
  <si>
    <t>Subsequent Event [Line Items]</t>
  </si>
  <si>
    <t>Common stock repurchased during period (in shares) | shares</t>
  </si>
  <si>
    <t>Common stock repurchased during period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016</v>
      </c>
    </row>
    <row spans="1:3" r="7">
      <c t="s" s="4" r="A7">
        <v>10</v>
      </c>
      <c t="s" s="5" r="B7">
        <v>11</v>
      </c>
    </row>
    <row spans="1:3" r="8">
      <c t="s" s="4" r="A8">
        <v>12</v>
      </c>
      <c t="s" s="4" r="B8">
        <v>13</v>
      </c>
    </row>
    <row spans="1:3" r="9">
      <c t="s" s="4" r="A9">
        <v>14</v>
      </c>
      <c t="s" s="4" r="B9">
        <v>15</v>
      </c>
    </row>
    <row spans="1:3" r="10">
      <c t="s" s="4" r="A10">
        <v>16</v>
      </c>
      <c t="n" s="6" r="B10">
        <v>1488075</v>
      </c>
    </row>
    <row spans="1:3" r="11">
      <c t="s" s="4" r="A11">
        <v>17</v>
      </c>
      <c t="s" s="4" r="B11">
        <v>18</v>
      </c>
    </row>
    <row spans="1:3" r="12">
      <c t="s" s="4" r="A12">
        <v>19</v>
      </c>
      <c t="s" s="4" r="B12">
        <v>20</v>
      </c>
    </row>
    <row spans="1:3" r="13">
      <c t="s" s="4" r="A13">
        <v>21</v>
      </c>
      <c t="n" s="6" r="C13">
        <v>57907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8</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491</v>
      </c>
      <c t="n" s="7" r="C3">
        <v>47875</v>
      </c>
    </row>
    <row spans="1:3" r="4">
      <c t="s" s="4" r="A4">
        <v>26</v>
      </c>
      <c t="n" s="6" r="B4">
        <v>3205</v>
      </c>
      <c t="n" s="6" r="C4">
        <v>12425</v>
      </c>
    </row>
    <row spans="1:3" r="5">
      <c t="s" s="4" r="A5">
        <v>27</v>
      </c>
      <c t="n" s="6" r="B5">
        <v>57712</v>
      </c>
      <c t="n" s="6" r="C5">
        <v>50360</v>
      </c>
    </row>
    <row spans="1:3" r="6">
      <c t="s" s="4" r="A6">
        <v>28</v>
      </c>
      <c t="n" s="6" r="B6">
        <v>7449</v>
      </c>
      <c t="n" s="6" r="C6">
        <v>8595</v>
      </c>
    </row>
    <row spans="1:3" r="7">
      <c t="s" s="4" r="A7">
        <v>29</v>
      </c>
      <c t="n" s="6" r="B7">
        <v>3289</v>
      </c>
      <c t="n" s="6" r="C7">
        <v>3399</v>
      </c>
    </row>
    <row spans="1:3" r="8">
      <c t="s" s="4" r="A8">
        <v>30</v>
      </c>
      <c t="n" s="6" r="B8">
        <v>106146</v>
      </c>
      <c t="n" s="6" r="C8">
        <v>122654</v>
      </c>
    </row>
    <row spans="1:3" r="9">
      <c t="s" s="4" r="A9">
        <v>31</v>
      </c>
      <c t="n" s="6" r="B9">
        <v>19555</v>
      </c>
      <c t="n" s="6" r="C9">
        <v>20789</v>
      </c>
    </row>
    <row spans="1:3" r="10">
      <c t="s" s="4" r="A10">
        <v>32</v>
      </c>
      <c t="n" s="6" r="B10">
        <v>48828</v>
      </c>
      <c t="n" s="6" r="C10">
        <v>46636</v>
      </c>
    </row>
    <row spans="1:3" r="11">
      <c t="s" s="4" r="A11">
        <v>33</v>
      </c>
      <c t="n" s="6" r="B11">
        <v>231542</v>
      </c>
      <c t="n" s="6" r="C11">
        <v>224383</v>
      </c>
    </row>
    <row spans="1:3" r="12">
      <c t="s" s="4" r="A12">
        <v>34</v>
      </c>
      <c t="n" s="6" r="B12">
        <v>32124</v>
      </c>
      <c t="n" s="6" r="C12">
        <v>38106</v>
      </c>
    </row>
    <row spans="1:3" r="13">
      <c t="s" s="4" r="A13">
        <v>35</v>
      </c>
      <c t="n" s="6" r="B13">
        <v>7605</v>
      </c>
      <c t="n" s="6" r="C13">
        <v>7619</v>
      </c>
    </row>
    <row spans="1:3" r="14">
      <c t="s" s="4" r="A14">
        <v>36</v>
      </c>
      <c t="n" s="6" r="B14">
        <v>445800</v>
      </c>
      <c t="n" s="6" r="C14">
        <v>460187</v>
      </c>
    </row>
    <row spans="1:3" r="15">
      <c t="s" s="3" r="A15">
        <v>37</v>
      </c>
    </row>
    <row spans="1:3" r="16">
      <c t="s" s="4" r="A16">
        <v>38</v>
      </c>
      <c t="n" s="6" r="B16">
        <v>7936</v>
      </c>
      <c t="n" s="6" r="C16">
        <v>10094</v>
      </c>
    </row>
    <row spans="1:3" r="17">
      <c t="s" s="4" r="A17">
        <v>39</v>
      </c>
      <c t="n" s="6" r="B17">
        <v>1854</v>
      </c>
      <c t="n" s="6" r="C17">
        <v>1829</v>
      </c>
    </row>
    <row spans="1:3" r="18">
      <c t="s" s="4" r="A18">
        <v>40</v>
      </c>
      <c t="n" s="6" r="B18">
        <v>51672</v>
      </c>
      <c t="n" s="6" r="C18">
        <v>52005</v>
      </c>
    </row>
    <row spans="1:3" r="19">
      <c t="s" s="4" r="A19">
        <v>41</v>
      </c>
      <c t="n" s="6" r="B19">
        <v>23208</v>
      </c>
      <c t="n" s="6" r="C19">
        <v>29856</v>
      </c>
    </row>
    <row spans="1:3" r="20">
      <c t="s" s="4" r="A20">
        <v>42</v>
      </c>
      <c t="n" s="6" r="B20">
        <v>84670</v>
      </c>
      <c t="n" s="6" r="C20">
        <v>93784</v>
      </c>
    </row>
    <row spans="1:3" r="21">
      <c t="s" s="4" r="A21">
        <v>43</v>
      </c>
      <c t="n" s="6" r="B21">
        <v>79021</v>
      </c>
      <c t="n" s="6" r="C21">
        <v>79457</v>
      </c>
    </row>
    <row spans="1:3" r="22">
      <c t="s" s="4" r="A22">
        <v>44</v>
      </c>
      <c t="n" s="7" r="B22">
        <v>4807</v>
      </c>
      <c t="n" s="7" r="C22">
        <v>4795</v>
      </c>
    </row>
    <row spans="1:3" r="23">
      <c t="s" s="4" r="A23">
        <v>45</v>
      </c>
      <c t="s" s="4" r="B23">
        <v>46</v>
      </c>
      <c t="s" s="4" r="C23">
        <v>46</v>
      </c>
    </row>
    <row spans="1:3" r="24">
      <c t="s" s="3" r="A24">
        <v>47</v>
      </c>
    </row>
    <row spans="1:3" r="25">
      <c t="s" s="4" r="A25">
        <v>48</v>
      </c>
      <c t="n" s="7" r="B25">
        <v>0</v>
      </c>
      <c t="n" s="7" r="C25">
        <v>0</v>
      </c>
    </row>
    <row spans="1:3" r="26">
      <c t="s" s="4" r="A26">
        <v>49</v>
      </c>
      <c t="n" s="6" r="B26">
        <v>59</v>
      </c>
      <c t="n" s="6" r="C26">
        <v>58</v>
      </c>
    </row>
    <row spans="1:3" r="27">
      <c t="s" s="4" r="A27">
        <v>50</v>
      </c>
      <c t="n" s="6" r="B27">
        <v>458659</v>
      </c>
      <c t="n" s="6" r="C27">
        <v>456141</v>
      </c>
    </row>
    <row spans="1:3" r="28">
      <c t="s" s="4" r="A28">
        <v>51</v>
      </c>
      <c t="n" s="6" r="B28">
        <v>-174467</v>
      </c>
      <c t="n" s="6" r="C28">
        <v>-169594</v>
      </c>
    </row>
    <row spans="1:3" r="29">
      <c t="s" s="4" r="A29">
        <v>52</v>
      </c>
      <c t="n" s="6" r="B29">
        <v>-4261</v>
      </c>
      <c t="n" s="6" r="C29">
        <v>-4454</v>
      </c>
    </row>
    <row spans="1:3" r="30">
      <c t="s" s="4" r="A30">
        <v>53</v>
      </c>
      <c t="n" s="6" r="B30">
        <v>-2688</v>
      </c>
      <c t="n" s="6" r="C30">
        <v>0</v>
      </c>
    </row>
    <row spans="1:3" r="31">
      <c t="s" s="4" r="A31">
        <v>54</v>
      </c>
      <c t="n" s="6" r="B31">
        <v>277302</v>
      </c>
      <c t="n" s="6" r="C31">
        <v>282151</v>
      </c>
    </row>
    <row spans="1:3" r="32">
      <c t="s" s="4" r="A32">
        <v>55</v>
      </c>
      <c t="n" s="7" r="B32">
        <v>445800</v>
      </c>
      <c t="n" s="7" r="C32">
        <v>460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8</v>
      </c>
      <c t="s" s="2" r="B1">
        <v>1</v>
      </c>
    </row>
    <row spans="1:2" r="2">
      <c t="s" s="2" r="B2">
        <v>2</v>
      </c>
    </row>
    <row spans="1:2" r="3">
      <c t="s" s="3" r="A3">
        <v>131</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73</v>
      </c>
      <c t="s" s="2" r="B1">
        <v>1</v>
      </c>
    </row>
    <row spans="1:2" r="2">
      <c t="s" s="2" r="B2">
        <v>2</v>
      </c>
    </row>
    <row spans="1:2" r="3">
      <c t="s" s="3" r="A3">
        <v>134</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0</v>
      </c>
      <c t="s" s="2" r="B1">
        <v>1</v>
      </c>
    </row>
    <row spans="1:2" r="2">
      <c t="s" s="2" r="B2">
        <v>2</v>
      </c>
    </row>
    <row spans="1:2" r="3">
      <c t="s" s="3" r="A3">
        <v>137</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3" r="A3">
        <v>140</v>
      </c>
    </row>
    <row spans="1:2" r="4">
      <c t="s" s="4" r="A4">
        <v>139</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5</v>
      </c>
      <c t="s" s="2" r="B1">
        <v>1</v>
      </c>
    </row>
    <row spans="1:2" r="2">
      <c t="s" s="2" r="B2">
        <v>2</v>
      </c>
    </row>
    <row spans="1:2" r="3">
      <c t="s" s="3" r="A3">
        <v>146</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9</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2</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96</v>
      </c>
      <c t="s" s="2" r="B1">
        <v>197</v>
      </c>
    </row>
    <row spans="1:2" r="2">
      <c t="s" s="4" r="A2">
        <v>198</v>
      </c>
    </row>
    <row spans="1:2" r="3">
      <c t="s" s="3" r="A3">
        <v>199</v>
      </c>
    </row>
    <row spans="1:2" r="4">
      <c t="s" s="4" r="A4">
        <v>200</v>
      </c>
      <c t="n" s="10" r="B4">
        <v>-0.5</v>
      </c>
    </row>
    <row spans="1:2" r="5">
      <c t="s" s="4" r="A5">
        <v>201</v>
      </c>
    </row>
    <row spans="1:2" r="6">
      <c t="s" s="3" r="A6">
        <v>199</v>
      </c>
    </row>
    <row spans="1:2" r="7">
      <c t="s" s="4" r="A7">
        <v>200</v>
      </c>
      <c t="n" s="6" r="B7">
        <v>-1</v>
      </c>
    </row>
    <row spans="1:2" r="8">
      <c t="s" s="4" r="A8">
        <v>202</v>
      </c>
    </row>
    <row spans="1:2" r="9">
      <c t="s" s="3" r="A9">
        <v>199</v>
      </c>
    </row>
    <row spans="1:2" r="10">
      <c t="s" s="4" r="A10">
        <v>200</v>
      </c>
      <c t="n" s="11" r="B10">
        <v>0.5</v>
      </c>
    </row>
    <row spans="1:2" r="11">
      <c t="s" s="4" r="A11">
        <v>203</v>
      </c>
    </row>
    <row spans="1:2" r="12">
      <c t="s" s="3" r="A12">
        <v>199</v>
      </c>
    </row>
    <row spans="1:2" r="13">
      <c t="s" s="4" r="A13">
        <v>200</v>
      </c>
      <c t="n" s="7" r="B13">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4</v>
      </c>
      <c t="s" s="2" r="B1">
        <v>1</v>
      </c>
      <c t="s" s="2" r="C1">
        <v>205</v>
      </c>
    </row>
    <row spans="1:3" r="2">
      <c t="s" s="2" r="B2">
        <v>2</v>
      </c>
      <c t="s" s="2" r="C2">
        <v>23</v>
      </c>
    </row>
    <row spans="1:3" r="3">
      <c t="s" s="3" r="A3">
        <v>206</v>
      </c>
    </row>
    <row spans="1:3" r="4">
      <c t="s" s="4" r="A4">
        <v>207</v>
      </c>
      <c t="n" s="7" r="B4">
        <v>3205</v>
      </c>
      <c t="n" s="7" r="C4">
        <v>12425</v>
      </c>
    </row>
    <row spans="1:3" r="5">
      <c t="s" s="4" r="A5">
        <v>208</v>
      </c>
    </row>
    <row spans="1:3" r="6">
      <c t="s" s="3" r="A6">
        <v>206</v>
      </c>
    </row>
    <row spans="1:3" r="7">
      <c t="s" s="4" r="A7">
        <v>209</v>
      </c>
      <c t="s" s="4" r="B7">
        <v>210</v>
      </c>
      <c t="s" s="4" r="C7">
        <v>211</v>
      </c>
    </row>
    <row spans="1:3" r="8">
      <c t="s" s="4" r="A8">
        <v>212</v>
      </c>
    </row>
    <row spans="1:3" r="9">
      <c t="s" s="3" r="A9">
        <v>206</v>
      </c>
    </row>
    <row spans="1:3" r="10">
      <c t="s" s="4" r="A10">
        <v>209</v>
      </c>
      <c t="s" s="4" r="B10">
        <v>213</v>
      </c>
      <c t="s" s="4" r="C10">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3</v>
      </c>
    </row>
    <row spans="1:3" r="2">
      <c t="s" s="3" r="A2">
        <v>216</v>
      </c>
    </row>
    <row spans="1:3" r="3">
      <c t="s" s="4" r="A3">
        <v>217</v>
      </c>
      <c t="n" s="7" r="B3">
        <v>4500</v>
      </c>
      <c t="n" s="7" r="C3">
        <v>4500</v>
      </c>
    </row>
    <row spans="1:3" r="4">
      <c t="s" s="4" r="A4">
        <v>218</v>
      </c>
    </row>
    <row spans="1:3" r="5">
      <c t="s" s="3" r="A5">
        <v>216</v>
      </c>
    </row>
    <row spans="1:3" r="6">
      <c t="s" s="4" r="A6">
        <v>219</v>
      </c>
      <c t="n" s="6" r="B6">
        <v>13065</v>
      </c>
      <c t="n" s="6" r="C6">
        <v>17143</v>
      </c>
    </row>
    <row spans="1:3" r="7">
      <c t="s" s="4" r="A7">
        <v>220</v>
      </c>
    </row>
    <row spans="1:3" r="8">
      <c t="s" s="3" r="A8">
        <v>216</v>
      </c>
    </row>
    <row spans="1:3" r="9">
      <c t="s" s="4" r="A9">
        <v>219</v>
      </c>
      <c t="n" s="6" r="B9">
        <v>13065</v>
      </c>
      <c t="n" s="6" r="C9">
        <v>17143</v>
      </c>
    </row>
    <row spans="1:3" r="10">
      <c t="s" s="4" r="A10">
        <v>221</v>
      </c>
    </row>
    <row spans="1:3" r="11">
      <c t="s" s="3" r="A11">
        <v>216</v>
      </c>
    </row>
    <row spans="1:3" r="12">
      <c t="s" s="4" r="A12">
        <v>219</v>
      </c>
      <c t="n" s="6" r="B12">
        <v>0</v>
      </c>
      <c t="n" s="6" r="C12">
        <v>0</v>
      </c>
    </row>
    <row spans="1:3" r="13">
      <c t="s" s="4" r="A13">
        <v>222</v>
      </c>
    </row>
    <row spans="1:3" r="14">
      <c t="s" s="3" r="A14">
        <v>216</v>
      </c>
    </row>
    <row spans="1:3" r="15">
      <c t="s" s="4" r="A15">
        <v>219</v>
      </c>
      <c t="n" s="7" r="B15">
        <v>0</v>
      </c>
      <c t="n" s="7"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v>
      </c>
      <c t="s" s="2" r="B1">
        <v>2</v>
      </c>
      <c t="s" s="2" r="C1">
        <v>23</v>
      </c>
    </row>
    <row spans="1:3" r="2">
      <c t="s" s="3" r="A2">
        <v>57</v>
      </c>
    </row>
    <row spans="1:3" r="3">
      <c t="s" s="4" r="A3">
        <v>58</v>
      </c>
      <c t="n" s="7" r="B3">
        <v>4693</v>
      </c>
      <c t="n" s="7" r="C3">
        <v>4265</v>
      </c>
    </row>
    <row spans="1:3" r="4">
      <c t="s" s="4" r="A4">
        <v>59</v>
      </c>
      <c t="n" s="6" r="B4">
        <v>324420000</v>
      </c>
      <c t="n" s="6" r="C4">
        <v>0</v>
      </c>
    </row>
    <row spans="1:3" r="5">
      <c t="s" s="4" r="A5">
        <v>60</v>
      </c>
    </row>
    <row spans="1:3" r="6">
      <c t="s" s="4" r="A6">
        <v>61</v>
      </c>
      <c t="n" s="8" r="B6">
        <v>0.001</v>
      </c>
      <c t="n" s="8" r="C6">
        <v>0.001</v>
      </c>
    </row>
    <row spans="1:3" r="7">
      <c t="s" s="4" r="A7">
        <v>62</v>
      </c>
      <c t="n" s="6" r="B7">
        <v>10000000</v>
      </c>
      <c t="n" s="6" r="C7">
        <v>10000000</v>
      </c>
    </row>
    <row spans="1:3" r="8">
      <c t="s" s="4" r="A8">
        <v>63</v>
      </c>
      <c t="n" s="6" r="B8">
        <v>0</v>
      </c>
      <c t="n" s="6" r="C8">
        <v>0</v>
      </c>
    </row>
    <row spans="1:3" r="9">
      <c t="s" s="4" r="A9">
        <v>64</v>
      </c>
      <c t="n" s="6" r="B9">
        <v>0</v>
      </c>
      <c t="n" s="6" r="C9">
        <v>0</v>
      </c>
    </row>
    <row spans="1:3" r="10">
      <c t="s" s="4" r="A10">
        <v>65</v>
      </c>
    </row>
    <row spans="1:3" r="11">
      <c t="s" s="4" r="A11">
        <v>66</v>
      </c>
      <c t="n" s="8" r="B11">
        <v>0.001</v>
      </c>
      <c t="n" s="8" r="C11">
        <v>0.001</v>
      </c>
    </row>
    <row spans="1:3" r="12">
      <c t="s" s="4" r="A12">
        <v>67</v>
      </c>
      <c t="n" s="6" r="B12">
        <v>300000000</v>
      </c>
      <c t="n" s="6" r="C12">
        <v>300000000</v>
      </c>
    </row>
    <row spans="1:3" r="13">
      <c t="s" s="4" r="A13">
        <v>68</v>
      </c>
      <c t="n" s="6" r="B13">
        <v>58562669</v>
      </c>
      <c t="n" s="6" r="C13">
        <v>58434464</v>
      </c>
    </row>
    <row spans="1:3" r="14">
      <c t="s" s="4" r="A14">
        <v>69</v>
      </c>
      <c t="n" s="6" r="B14">
        <v>58238249</v>
      </c>
      <c t="n" s="6" r="C14">
        <v>58434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3</v>
      </c>
      <c t="s" s="2" r="B1">
        <v>2</v>
      </c>
      <c t="s" s="2" r="C1">
        <v>23</v>
      </c>
    </row>
    <row spans="1:3" r="2">
      <c t="s" s="3" r="A2">
        <v>134</v>
      </c>
    </row>
    <row spans="1:3" r="3">
      <c t="s" s="4" r="A3">
        <v>33</v>
      </c>
      <c t="n" s="7" r="B3">
        <v>231542</v>
      </c>
      <c t="n" s="7" r="C3">
        <v>2243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24</v>
      </c>
      <c t="s" s="2" r="B1">
        <v>1</v>
      </c>
    </row>
    <row spans="1:4" r="2">
      <c t="s" s="2" r="B2">
        <v>2</v>
      </c>
      <c t="s" s="2" r="C2">
        <v>71</v>
      </c>
      <c t="s" s="2" r="D2">
        <v>23</v>
      </c>
    </row>
    <row spans="1:4" r="3">
      <c t="s" s="3" r="A3">
        <v>225</v>
      </c>
    </row>
    <row spans="1:4" r="4">
      <c t="s" s="4" r="A4">
        <v>226</v>
      </c>
      <c t="n" s="7" r="B4">
        <v>292481</v>
      </c>
      <c t="n" s="7" r="D4">
        <v>292481</v>
      </c>
    </row>
    <row spans="1:4" r="5">
      <c t="s" s="4" r="A5">
        <v>227</v>
      </c>
      <c t="n" s="6" r="B5">
        <v>-260357</v>
      </c>
      <c t="n" s="6" r="D5">
        <v>-254375</v>
      </c>
    </row>
    <row spans="1:4" r="6">
      <c t="s" s="4" r="A6">
        <v>228</v>
      </c>
      <c t="n" s="6" r="B6">
        <v>32124</v>
      </c>
      <c t="n" s="6" r="D6">
        <v>38106</v>
      </c>
    </row>
    <row spans="1:4" r="7">
      <c t="s" s="4" r="A7">
        <v>105</v>
      </c>
      <c t="n" s="6" r="B7">
        <v>5982</v>
      </c>
      <c t="n" s="7" r="C7">
        <v>5987</v>
      </c>
    </row>
    <row spans="1:4" r="8">
      <c t="s" s="4" r="A8">
        <v>229</v>
      </c>
    </row>
    <row spans="1:4" r="9">
      <c t="s" s="3" r="A9">
        <v>225</v>
      </c>
    </row>
    <row spans="1:4" r="10">
      <c t="s" s="4" r="A10">
        <v>105</v>
      </c>
      <c t="n" s="6" r="B10">
        <v>2083</v>
      </c>
      <c t="n" s="6" r="C10">
        <v>2083</v>
      </c>
    </row>
    <row spans="1:4" r="11">
      <c t="s" s="4" r="A11">
        <v>230</v>
      </c>
    </row>
    <row spans="1:4" r="12">
      <c t="s" s="3" r="A12">
        <v>225</v>
      </c>
    </row>
    <row spans="1:4" r="13">
      <c t="s" s="4" r="A13">
        <v>105</v>
      </c>
      <c t="n" s="6" r="B13">
        <v>3550</v>
      </c>
      <c t="n" s="6" r="C13">
        <v>3549</v>
      </c>
    </row>
    <row spans="1:4" r="14">
      <c t="s" s="4" r="A14">
        <v>231</v>
      </c>
    </row>
    <row spans="1:4" r="15">
      <c t="s" s="3" r="A15">
        <v>225</v>
      </c>
    </row>
    <row spans="1:4" r="16">
      <c t="s" s="4" r="A16">
        <v>105</v>
      </c>
      <c t="n" s="6" r="B16">
        <v>349</v>
      </c>
      <c t="n" s="7" r="C16">
        <v>355</v>
      </c>
    </row>
    <row spans="1:4" r="17">
      <c t="s" s="4" r="A17">
        <v>232</v>
      </c>
    </row>
    <row spans="1:4" r="18">
      <c t="s" s="3" r="A18">
        <v>225</v>
      </c>
    </row>
    <row spans="1:4" r="19">
      <c t="s" s="4" r="A19">
        <v>226</v>
      </c>
      <c t="n" s="6" r="B19">
        <v>141973</v>
      </c>
      <c t="n" s="6" r="D19">
        <v>141973</v>
      </c>
    </row>
    <row spans="1:4" r="20">
      <c t="s" s="4" r="A20">
        <v>227</v>
      </c>
      <c t="n" s="6" r="B20">
        <v>-124691</v>
      </c>
      <c t="n" s="6" r="D20">
        <v>-121141</v>
      </c>
    </row>
    <row spans="1:4" r="21">
      <c t="s" s="4" r="A21">
        <v>228</v>
      </c>
      <c t="n" s="6" r="B21">
        <v>17282</v>
      </c>
      <c t="n" s="6" r="D21">
        <v>20832</v>
      </c>
    </row>
    <row spans="1:4" r="22">
      <c t="s" s="4" r="A22">
        <v>233</v>
      </c>
    </row>
    <row spans="1:4" r="23">
      <c t="s" s="3" r="A23">
        <v>225</v>
      </c>
    </row>
    <row spans="1:4" r="24">
      <c t="s" s="4" r="A24">
        <v>226</v>
      </c>
      <c t="n" s="6" r="B24">
        <v>134542</v>
      </c>
      <c t="n" s="6" r="D24">
        <v>134542</v>
      </c>
    </row>
    <row spans="1:4" r="25">
      <c t="s" s="4" r="A25">
        <v>227</v>
      </c>
      <c t="n" s="6" r="B25">
        <v>-123717</v>
      </c>
      <c t="n" s="6" r="D25">
        <v>-121634</v>
      </c>
    </row>
    <row spans="1:4" r="26">
      <c t="s" s="4" r="A26">
        <v>228</v>
      </c>
      <c t="n" s="6" r="B26">
        <v>10825</v>
      </c>
      <c t="n" s="6" r="D26">
        <v>12908</v>
      </c>
    </row>
    <row spans="1:4" r="27">
      <c t="s" s="4" r="A27">
        <v>234</v>
      </c>
    </row>
    <row spans="1:4" r="28">
      <c t="s" s="3" r="A28">
        <v>225</v>
      </c>
    </row>
    <row spans="1:4" r="29">
      <c t="s" s="4" r="A29">
        <v>226</v>
      </c>
      <c t="n" s="6" r="B29">
        <v>14629</v>
      </c>
      <c t="n" s="6" r="D29">
        <v>14629</v>
      </c>
    </row>
    <row spans="1:4" r="30">
      <c t="s" s="4" r="A30">
        <v>227</v>
      </c>
      <c t="n" s="6" r="B30">
        <v>-10720</v>
      </c>
      <c t="n" s="6" r="D30">
        <v>-10416</v>
      </c>
    </row>
    <row spans="1:4" r="31">
      <c t="s" s="4" r="A31">
        <v>228</v>
      </c>
      <c t="n" s="6" r="B31">
        <v>3909</v>
      </c>
      <c t="n" s="6" r="D31">
        <v>4213</v>
      </c>
    </row>
    <row spans="1:4" r="32">
      <c t="s" s="4" r="A32">
        <v>235</v>
      </c>
    </row>
    <row spans="1:4" r="33">
      <c t="s" s="3" r="A33">
        <v>225</v>
      </c>
    </row>
    <row spans="1:4" r="34">
      <c t="s" s="4" r="A34">
        <v>226</v>
      </c>
      <c t="n" s="6" r="B34">
        <v>1337</v>
      </c>
      <c t="n" s="6" r="D34">
        <v>1337</v>
      </c>
    </row>
    <row spans="1:4" r="35">
      <c t="s" s="4" r="A35">
        <v>227</v>
      </c>
      <c t="n" s="6" r="B35">
        <v>-1229</v>
      </c>
      <c t="n" s="6" r="D35">
        <v>-1184</v>
      </c>
    </row>
    <row spans="1:4" r="36">
      <c t="s" s="4" r="A36">
        <v>228</v>
      </c>
      <c t="n" s="7" r="B36">
        <v>108</v>
      </c>
      <c t="n" s="7" r="D36">
        <v>1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3</v>
      </c>
    </row>
    <row spans="1:3" r="2">
      <c t="s" s="3" r="A2">
        <v>134</v>
      </c>
    </row>
    <row spans="1:3" r="3">
      <c t="s" s="4" r="A3">
        <v>237</v>
      </c>
      <c t="n" s="7" r="B3">
        <v>17884</v>
      </c>
    </row>
    <row spans="1:3" r="4">
      <c t="n" s="6" r="A4">
        <v>2017</v>
      </c>
      <c t="n" s="6" r="B4">
        <v>11799</v>
      </c>
    </row>
    <row spans="1:3" r="5">
      <c t="n" s="6" r="A5">
        <v>2018</v>
      </c>
      <c t="n" s="6" r="B5">
        <v>1629</v>
      </c>
    </row>
    <row spans="1:3" r="6">
      <c t="n" s="6" r="A6">
        <v>2019</v>
      </c>
      <c t="n" s="6" r="B6">
        <v>716</v>
      </c>
    </row>
    <row spans="1:3" r="7">
      <c t="n" s="6" r="A7">
        <v>2020</v>
      </c>
      <c t="n" s="6" r="B7">
        <v>31</v>
      </c>
    </row>
    <row spans="1:3" r="8">
      <c t="s" s="4" r="A8">
        <v>238</v>
      </c>
      <c t="n" s="6" r="B8">
        <v>65</v>
      </c>
    </row>
    <row spans="1:3" r="9">
      <c t="s" s="4" r="A9">
        <v>228</v>
      </c>
      <c t="n" s="7" r="B9">
        <v>32124</v>
      </c>
      <c t="n" s="7" r="C9">
        <v>381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239</v>
      </c>
      <c t="s" s="2" r="B1">
        <v>1</v>
      </c>
    </row>
    <row spans="1:4" r="2">
      <c t="s" s="2" r="B2">
        <v>2</v>
      </c>
      <c t="s" s="2" r="C2">
        <v>71</v>
      </c>
      <c t="s" s="2" r="D2">
        <v>23</v>
      </c>
    </row>
    <row spans="1:4" r="3">
      <c t="s" s="3" r="A3">
        <v>240</v>
      </c>
    </row>
    <row spans="1:4" r="4">
      <c t="s" s="4" r="A4">
        <v>241</v>
      </c>
      <c t="n" s="7" r="B4">
        <v>46856</v>
      </c>
      <c t="n" s="7" r="D4">
        <v>46471</v>
      </c>
    </row>
    <row spans="1:4" r="5">
      <c t="s" s="4" r="A5">
        <v>242</v>
      </c>
      <c t="n" s="6" r="B5">
        <v>-27301</v>
      </c>
      <c t="n" s="6" r="D5">
        <v>-25682</v>
      </c>
    </row>
    <row spans="1:4" r="6">
      <c t="s" s="4" r="A6">
        <v>31</v>
      </c>
      <c t="n" s="6" r="B6">
        <v>19555</v>
      </c>
      <c t="n" s="6" r="D6">
        <v>20789</v>
      </c>
    </row>
    <row spans="1:4" r="7">
      <c t="s" s="4" r="A7">
        <v>243</v>
      </c>
      <c t="n" s="6" r="B7">
        <v>2118</v>
      </c>
      <c t="n" s="7" r="C7">
        <v>1739</v>
      </c>
    </row>
    <row spans="1:4" r="8">
      <c t="s" s="4" r="A8">
        <v>229</v>
      </c>
    </row>
    <row spans="1:4" r="9">
      <c t="s" s="3" r="A9">
        <v>240</v>
      </c>
    </row>
    <row spans="1:4" r="10">
      <c t="s" s="4" r="A10">
        <v>243</v>
      </c>
      <c t="n" s="6" r="B10">
        <v>1395</v>
      </c>
      <c t="n" s="6" r="C10">
        <v>1089</v>
      </c>
    </row>
    <row spans="1:4" r="11">
      <c t="s" s="4" r="A11">
        <v>230</v>
      </c>
    </row>
    <row spans="1:4" r="12">
      <c t="s" s="3" r="A12">
        <v>240</v>
      </c>
    </row>
    <row spans="1:4" r="13">
      <c t="s" s="4" r="A13">
        <v>243</v>
      </c>
      <c t="n" s="6" r="B13">
        <v>352</v>
      </c>
      <c t="n" s="6" r="C13">
        <v>273</v>
      </c>
    </row>
    <row spans="1:4" r="14">
      <c t="s" s="4" r="A14">
        <v>231</v>
      </c>
    </row>
    <row spans="1:4" r="15">
      <c t="s" s="3" r="A15">
        <v>240</v>
      </c>
    </row>
    <row spans="1:4" r="16">
      <c t="s" s="4" r="A16">
        <v>243</v>
      </c>
      <c t="n" s="6" r="B16">
        <v>215</v>
      </c>
      <c t="n" s="6" r="C16">
        <v>243</v>
      </c>
    </row>
    <row spans="1:4" r="17">
      <c t="s" s="4" r="A17">
        <v>244</v>
      </c>
    </row>
    <row spans="1:4" r="18">
      <c t="s" s="3" r="A18">
        <v>240</v>
      </c>
    </row>
    <row spans="1:4" r="19">
      <c t="s" s="4" r="A19">
        <v>243</v>
      </c>
      <c t="n" s="6" r="B19">
        <v>156</v>
      </c>
      <c t="n" s="7" r="C19">
        <v>134</v>
      </c>
    </row>
    <row spans="1:4" r="20">
      <c t="s" s="4" r="A20">
        <v>245</v>
      </c>
    </row>
    <row spans="1:4" r="21">
      <c t="s" s="3" r="A21">
        <v>240</v>
      </c>
    </row>
    <row spans="1:4" r="22">
      <c t="s" s="4" r="A22">
        <v>241</v>
      </c>
      <c t="n" s="6" r="B22">
        <v>37415</v>
      </c>
      <c t="n" s="6" r="D22">
        <v>37200</v>
      </c>
    </row>
    <row spans="1:4" r="23">
      <c t="s" s="4" r="A23">
        <v>246</v>
      </c>
    </row>
    <row spans="1:4" r="24">
      <c t="s" s="3" r="A24">
        <v>240</v>
      </c>
    </row>
    <row spans="1:4" r="25">
      <c t="s" s="4" r="A25">
        <v>241</v>
      </c>
      <c t="n" s="6" r="B25">
        <v>3088</v>
      </c>
      <c t="n" s="6" r="D25">
        <v>3058</v>
      </c>
    </row>
    <row spans="1:4" r="26">
      <c t="s" s="4" r="A26">
        <v>247</v>
      </c>
    </row>
    <row spans="1:4" r="27">
      <c t="s" s="3" r="A27">
        <v>240</v>
      </c>
    </row>
    <row spans="1:4" r="28">
      <c t="s" s="4" r="A28">
        <v>241</v>
      </c>
      <c t="n" s="7" r="B28">
        <v>6353</v>
      </c>
      <c t="n" s="7" r="D28">
        <v>62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48</v>
      </c>
      <c t="s" s="2" r="B1">
        <v>1</v>
      </c>
    </row>
    <row spans="1:4" r="2">
      <c t="s" s="2" r="B2">
        <v>2</v>
      </c>
      <c t="s" s="2" r="C2">
        <v>71</v>
      </c>
      <c t="s" s="2" r="D2">
        <v>23</v>
      </c>
    </row>
    <row spans="1:4" r="3">
      <c t="s" s="3" r="A3">
        <v>249</v>
      </c>
    </row>
    <row spans="1:4" r="4">
      <c t="s" s="4" r="A4">
        <v>250</v>
      </c>
      <c t="n" s="7" r="B4">
        <v>152803</v>
      </c>
      <c t="n" s="7" r="D4">
        <v>146261</v>
      </c>
    </row>
    <row spans="1:4" r="5">
      <c t="s" s="4" r="A5">
        <v>251</v>
      </c>
      <c t="n" s="6" r="B5">
        <v>-103975</v>
      </c>
      <c t="n" s="6" r="D5">
        <v>-99625</v>
      </c>
    </row>
    <row spans="1:4" r="6">
      <c t="s" s="4" r="A6">
        <v>32</v>
      </c>
      <c t="n" s="6" r="B6">
        <v>48828</v>
      </c>
      <c t="n" s="7" r="D6">
        <v>46636</v>
      </c>
    </row>
    <row spans="1:4" r="7">
      <c t="s" s="4" r="A7">
        <v>252</v>
      </c>
      <c t="n" s="6" r="B7">
        <v>4481</v>
      </c>
      <c t="n" s="7" r="C7">
        <v>4954</v>
      </c>
    </row>
    <row spans="1:4" r="8">
      <c t="s" s="4" r="A8">
        <v>229</v>
      </c>
    </row>
    <row spans="1:4" r="9">
      <c t="s" s="3" r="A9">
        <v>249</v>
      </c>
    </row>
    <row spans="1:4" r="10">
      <c t="s" s="4" r="A10">
        <v>252</v>
      </c>
      <c t="n" s="6" r="B10">
        <v>4315</v>
      </c>
      <c t="n" s="6" r="C10">
        <v>4798</v>
      </c>
    </row>
    <row spans="1:4" r="11">
      <c t="s" s="4" r="A11">
        <v>230</v>
      </c>
    </row>
    <row spans="1:4" r="12">
      <c t="s" s="3" r="A12">
        <v>249</v>
      </c>
    </row>
    <row spans="1:4" r="13">
      <c t="s" s="4" r="A13">
        <v>252</v>
      </c>
      <c t="n" s="6" r="B13">
        <v>45</v>
      </c>
      <c t="n" s="6" r="C13">
        <v>33</v>
      </c>
    </row>
    <row spans="1:4" r="14">
      <c t="s" s="4" r="A14">
        <v>231</v>
      </c>
    </row>
    <row spans="1:4" r="15">
      <c t="s" s="3" r="A15">
        <v>249</v>
      </c>
    </row>
    <row spans="1:4" r="16">
      <c t="s" s="4" r="A16">
        <v>252</v>
      </c>
      <c t="n" s="7" r="B16">
        <v>121</v>
      </c>
      <c t="n" s="7" r="C16">
        <v>1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53</v>
      </c>
      <c t="s" s="2" r="B1">
        <v>1</v>
      </c>
    </row>
    <row spans="1:4" r="2">
      <c t="s" s="2" r="B2">
        <v>2</v>
      </c>
      <c t="s" s="2" r="C2">
        <v>71</v>
      </c>
      <c t="s" s="2" r="D2">
        <v>23</v>
      </c>
    </row>
    <row spans="1:4" r="3">
      <c t="s" s="3" r="A3">
        <v>143</v>
      </c>
    </row>
    <row spans="1:4" r="4">
      <c t="s" s="4" r="A4">
        <v>86</v>
      </c>
      <c t="n" s="7" r="B4">
        <v>135</v>
      </c>
      <c t="n" s="7" r="C4">
        <v>182</v>
      </c>
    </row>
    <row spans="1:4" r="5">
      <c t="s" s="4" r="A5">
        <v>85</v>
      </c>
      <c t="n" s="6" r="B5">
        <v>-4738</v>
      </c>
      <c t="n" s="7" r="C5">
        <v>-9170</v>
      </c>
    </row>
    <row spans="1:4" r="6">
      <c t="s" s="4" r="A6">
        <v>254</v>
      </c>
      <c t="n" s="6" r="B6">
        <v>5500</v>
      </c>
      <c t="n" s="7" r="D6">
        <v>5500</v>
      </c>
    </row>
    <row spans="1:4" r="7">
      <c t="s" s="4" r="A7">
        <v>255</v>
      </c>
      <c t="n" s="6" r="B7">
        <v>4700</v>
      </c>
    </row>
    <row spans="1:4" r="8">
      <c t="s" s="4" r="A8">
        <v>256</v>
      </c>
      <c t="n" s="7" r="B8">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57</v>
      </c>
      <c t="s" s="2" r="B1">
        <v>1</v>
      </c>
    </row>
    <row spans="1:3" r="2">
      <c t="s" s="2" r="B2">
        <v>2</v>
      </c>
      <c t="s" s="2" r="C2">
        <v>23</v>
      </c>
    </row>
    <row spans="1:3" r="3">
      <c t="s" s="3" r="A3">
        <v>258</v>
      </c>
    </row>
    <row spans="1:3" r="4">
      <c t="s" s="4" r="A4">
        <v>259</v>
      </c>
      <c t="n" s="7" r="B4">
        <v>80875</v>
      </c>
      <c t="n" s="7" r="C4">
        <v>81286</v>
      </c>
    </row>
    <row spans="1:3" r="5">
      <c t="s" s="4" r="A5">
        <v>260</v>
      </c>
      <c t="n" s="6" r="B5">
        <v>-1854</v>
      </c>
      <c t="n" s="6" r="C5">
        <v>-1829</v>
      </c>
    </row>
    <row spans="1:3" r="6">
      <c t="s" s="4" r="A6">
        <v>261</v>
      </c>
      <c t="n" s="6" r="B6">
        <v>79021</v>
      </c>
      <c t="n" s="6" r="C6">
        <v>79457</v>
      </c>
    </row>
    <row spans="1:3" r="7">
      <c t="s" s="3" r="A7">
        <v>262</v>
      </c>
    </row>
    <row spans="1:3" r="8">
      <c t="s" s="4" r="A8">
        <v>263</v>
      </c>
      <c t="n" s="6" r="B8">
        <v>80400</v>
      </c>
      <c t="n" s="6" r="C8">
        <v>81000</v>
      </c>
    </row>
    <row spans="1:3" r="9">
      <c t="s" s="4" r="A9">
        <v>264</v>
      </c>
      <c t="n" s="6" r="B9">
        <v>2900</v>
      </c>
    </row>
    <row spans="1:3" r="10">
      <c t="s" s="4" r="A10">
        <v>265</v>
      </c>
    </row>
    <row spans="1:3" r="11">
      <c t="s" s="3" r="A11">
        <v>258</v>
      </c>
    </row>
    <row spans="1:3" r="12">
      <c t="s" s="4" r="A12">
        <v>259</v>
      </c>
      <c t="n" s="6" r="B12">
        <v>78400</v>
      </c>
      <c t="n" s="6" r="C12">
        <v>78600</v>
      </c>
    </row>
    <row spans="1:3" r="13">
      <c t="s" s="4" r="A13">
        <v>266</v>
      </c>
      <c t="n" s="6" r="B13">
        <v>-467</v>
      </c>
      <c t="n" s="6" r="C13">
        <v>-507</v>
      </c>
    </row>
    <row spans="1:3" r="14">
      <c t="s" s="4" r="A14">
        <v>267</v>
      </c>
      <c t="n" s="6" r="B14">
        <v>-1405</v>
      </c>
      <c t="n" s="6" r="C14">
        <v>-1526</v>
      </c>
    </row>
    <row spans="1:3" r="15">
      <c t="s" s="4" r="A15">
        <v>260</v>
      </c>
      <c t="n" s="7" r="B15">
        <v>-318</v>
      </c>
      <c t="n" s="6" r="C15">
        <v>-318</v>
      </c>
    </row>
    <row spans="1:3" r="16">
      <c t="s" s="3" r="A16">
        <v>262</v>
      </c>
    </row>
    <row spans="1:3" r="17">
      <c t="s" s="4" r="A17">
        <v>268</v>
      </c>
      <c t="s" s="4" r="B17">
        <v>269</v>
      </c>
    </row>
    <row spans="1:3" r="18">
      <c t="s" s="4" r="A18">
        <v>270</v>
      </c>
      <c t="s" s="4" r="B18">
        <v>271</v>
      </c>
    </row>
    <row spans="1:3" r="19">
      <c t="s" s="4" r="A19">
        <v>272</v>
      </c>
    </row>
    <row spans="1:3" r="20">
      <c t="s" s="3" r="A20">
        <v>258</v>
      </c>
    </row>
    <row spans="1:3" r="21">
      <c t="s" s="4" r="A21">
        <v>259</v>
      </c>
      <c t="n" s="7" r="B21">
        <v>4347</v>
      </c>
      <c t="n" s="6" r="C21">
        <v>4719</v>
      </c>
    </row>
    <row spans="1:3" r="22">
      <c t="s" s="4" r="A22">
        <v>260</v>
      </c>
      <c t="n" s="7" r="B22">
        <v>-1536</v>
      </c>
      <c t="n" s="7" r="C22">
        <v>-1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71</v>
      </c>
    </row>
    <row spans="1:3" r="3">
      <c t="s" s="3" r="A3">
        <v>274</v>
      </c>
    </row>
    <row spans="1:3" r="4">
      <c t="s" s="4" r="A4">
        <v>106</v>
      </c>
      <c t="n" s="7" r="B4">
        <v>2615</v>
      </c>
      <c t="n" s="7" r="C4">
        <v>2884</v>
      </c>
    </row>
    <row spans="1:3" r="5">
      <c t="s" s="4" r="A5">
        <v>229</v>
      </c>
    </row>
    <row spans="1:3" r="6">
      <c t="s" s="3" r="A6">
        <v>274</v>
      </c>
    </row>
    <row spans="1:3" r="7">
      <c t="s" s="4" r="A7">
        <v>106</v>
      </c>
      <c t="n" s="6" r="B7">
        <v>166</v>
      </c>
      <c t="n" s="6" r="C7">
        <v>115</v>
      </c>
    </row>
    <row spans="1:3" r="8">
      <c t="s" s="4" r="A8">
        <v>230</v>
      </c>
    </row>
    <row spans="1:3" r="9">
      <c t="s" s="3" r="A9">
        <v>274</v>
      </c>
    </row>
    <row spans="1:3" r="10">
      <c t="s" s="4" r="A10">
        <v>106</v>
      </c>
      <c t="n" s="6" r="B10">
        <v>503</v>
      </c>
      <c t="n" s="6" r="C10">
        <v>565</v>
      </c>
    </row>
    <row spans="1:3" r="11">
      <c t="s" s="4" r="A11">
        <v>231</v>
      </c>
    </row>
    <row spans="1:3" r="12">
      <c t="s" s="3" r="A12">
        <v>274</v>
      </c>
    </row>
    <row spans="1:3" r="13">
      <c t="s" s="4" r="A13">
        <v>106</v>
      </c>
      <c t="n" s="6" r="B13">
        <v>1551</v>
      </c>
      <c t="n" s="6" r="C13">
        <v>1881</v>
      </c>
    </row>
    <row spans="1:3" r="14">
      <c t="s" s="4" r="A14">
        <v>244</v>
      </c>
    </row>
    <row spans="1:3" r="15">
      <c t="s" s="3" r="A15">
        <v>274</v>
      </c>
    </row>
    <row spans="1:3" r="16">
      <c t="s" s="4" r="A16">
        <v>106</v>
      </c>
      <c t="n" s="7" r="B16">
        <v>395</v>
      </c>
      <c t="n" s="7" r="C16">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71</v>
      </c>
    </row>
    <row spans="1:3" r="3">
      <c t="s" s="3" r="A3">
        <v>276</v>
      </c>
    </row>
    <row spans="1:3" r="4">
      <c t="s" s="4" r="A4">
        <v>95</v>
      </c>
      <c t="n" s="7" r="B4">
        <v>-4873</v>
      </c>
      <c t="n" s="7" r="C4">
        <v>-9352</v>
      </c>
    </row>
    <row spans="1:3" r="5">
      <c t="s" s="4" r="A5">
        <v>277</v>
      </c>
      <c t="n" s="6" r="B5">
        <v>57857057</v>
      </c>
      <c t="n" s="6" r="C5">
        <v>56592517</v>
      </c>
    </row>
    <row spans="1:3" r="6">
      <c t="s" s="4" r="A6">
        <v>278</v>
      </c>
      <c t="n" s="6" r="B6">
        <v>0</v>
      </c>
      <c t="n" s="6" r="C6">
        <v>0</v>
      </c>
    </row>
    <row spans="1:3" r="7">
      <c t="s" s="4" r="A7">
        <v>279</v>
      </c>
      <c t="n" s="6" r="B7">
        <v>57857057</v>
      </c>
      <c t="n" s="6" r="C7">
        <v>56592517</v>
      </c>
    </row>
    <row spans="1:3" r="8">
      <c t="s" s="3" r="A8">
        <v>280</v>
      </c>
    </row>
    <row spans="1:3" r="9">
      <c t="s" s="4" r="A9">
        <v>88</v>
      </c>
      <c t="n" s="9" r="B9">
        <v>-0.08</v>
      </c>
      <c t="n" s="9" r="C9">
        <v>-0.17</v>
      </c>
    </row>
    <row spans="1:3" r="10">
      <c t="s" s="4" r="A10">
        <v>89</v>
      </c>
      <c t="n" s="9" r="B10">
        <v>-0.08</v>
      </c>
      <c t="n" s="9" r="C10">
        <v>-0.17</v>
      </c>
    </row>
    <row spans="1:3" r="11">
      <c t="s" s="4" r="A11">
        <v>281</v>
      </c>
    </row>
    <row spans="1:3" r="12">
      <c t="s" s="3" r="A12">
        <v>280</v>
      </c>
    </row>
    <row spans="1:3" r="13">
      <c t="s" s="4" r="A13">
        <v>282</v>
      </c>
      <c t="n" s="6" r="B13">
        <v>3974133</v>
      </c>
      <c t="n" s="6" r="C13">
        <v>4765225</v>
      </c>
    </row>
    <row spans="1:3" r="14">
      <c t="s" s="4" r="A14">
        <v>283</v>
      </c>
    </row>
    <row spans="1:3" r="15">
      <c t="s" s="3" r="A15">
        <v>280</v>
      </c>
    </row>
    <row spans="1:3" r="16">
      <c t="s" s="4" r="A16">
        <v>282</v>
      </c>
      <c t="n" s="6" r="B16">
        <v>546051</v>
      </c>
      <c t="n" s="6" r="C16">
        <v>543099</v>
      </c>
    </row>
    <row spans="1:3" r="17">
      <c t="s" s="4" r="A17">
        <v>284</v>
      </c>
    </row>
    <row spans="1:3" r="18">
      <c t="s" s="3" r="A18">
        <v>280</v>
      </c>
    </row>
    <row spans="1:3" r="19">
      <c t="s" s="4" r="A19">
        <v>282</v>
      </c>
      <c t="n" s="6" r="B19">
        <v>3260414</v>
      </c>
      <c t="n" s="6" r="C19">
        <v>23489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85</v>
      </c>
      <c t="s" s="2" r="B1">
        <v>286</v>
      </c>
    </row>
    <row spans="1:2" r="2">
      <c t="s" s="2" r="B2">
        <v>287</v>
      </c>
    </row>
    <row spans="1:2" r="3">
      <c t="s" s="3" r="A3">
        <v>288</v>
      </c>
    </row>
    <row spans="1:2" r="4">
      <c t="s" s="4" r="A4">
        <v>289</v>
      </c>
      <c t="n" s="11" r="B4">
        <v>0.3</v>
      </c>
    </row>
    <row spans="1:2" r="5">
      <c t="s" s="4" r="A5">
        <v>290</v>
      </c>
      <c t="n" s="7" r="B5">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70723</v>
      </c>
      <c t="n" s="7" r="C4">
        <v>66306</v>
      </c>
    </row>
    <row spans="1:3" r="5">
      <c t="s" s="4" r="A5">
        <v>74</v>
      </c>
      <c t="n" s="6" r="B5">
        <v>19873</v>
      </c>
      <c t="n" s="6" r="C5">
        <v>18553</v>
      </c>
    </row>
    <row spans="1:3" r="6">
      <c t="s" s="4" r="A6">
        <v>75</v>
      </c>
      <c t="n" s="6" r="B6">
        <v>50850</v>
      </c>
      <c t="n" s="6" r="C6">
        <v>47753</v>
      </c>
    </row>
    <row spans="1:3" r="7">
      <c t="s" s="3" r="A7">
        <v>76</v>
      </c>
    </row>
    <row spans="1:3" r="8">
      <c t="s" s="4" r="A8">
        <v>77</v>
      </c>
      <c t="n" s="6" r="B8">
        <v>30353</v>
      </c>
      <c t="n" s="6" r="C8">
        <v>29972</v>
      </c>
    </row>
    <row spans="1:3" r="9">
      <c t="s" s="4" r="A9">
        <v>78</v>
      </c>
      <c t="n" s="6" r="B9">
        <v>17928</v>
      </c>
      <c t="n" s="6" r="C9">
        <v>18149</v>
      </c>
    </row>
    <row spans="1:3" r="10">
      <c t="s" s="4" r="A10">
        <v>79</v>
      </c>
      <c t="n" s="6" r="B10">
        <v>6590</v>
      </c>
      <c t="n" s="6" r="C10">
        <v>6033</v>
      </c>
    </row>
    <row spans="1:3" r="11">
      <c t="s" s="4" r="A11">
        <v>80</v>
      </c>
      <c t="n" s="6" r="B11">
        <v>54871</v>
      </c>
      <c t="n" s="6" r="C11">
        <v>54154</v>
      </c>
    </row>
    <row spans="1:3" r="12">
      <c t="s" s="4" r="A12">
        <v>81</v>
      </c>
      <c t="n" s="6" r="B12">
        <v>-4021</v>
      </c>
      <c t="n" s="6" r="C12">
        <v>-6401</v>
      </c>
    </row>
    <row spans="1:3" r="13">
      <c t="s" s="4" r="A13">
        <v>82</v>
      </c>
      <c t="n" s="6" r="B13">
        <v>1117</v>
      </c>
      <c t="n" s="6" r="C13">
        <v>1130</v>
      </c>
    </row>
    <row spans="1:3" r="14">
      <c t="s" s="4" r="A14">
        <v>83</v>
      </c>
      <c t="n" s="6" r="B14">
        <v>143</v>
      </c>
      <c t="n" s="6" r="C14">
        <v>143</v>
      </c>
    </row>
    <row spans="1:3" r="15">
      <c t="s" s="4" r="A15">
        <v>84</v>
      </c>
      <c t="n" s="6" r="B15">
        <v>-543</v>
      </c>
      <c t="n" s="6" r="C15">
        <v>1496</v>
      </c>
    </row>
    <row spans="1:3" r="16">
      <c t="s" s="4" r="A16">
        <v>85</v>
      </c>
      <c t="n" s="6" r="B16">
        <v>-4738</v>
      </c>
      <c t="n" s="6" r="C16">
        <v>-9170</v>
      </c>
    </row>
    <row spans="1:3" r="17">
      <c t="s" s="4" r="A17">
        <v>86</v>
      </c>
      <c t="n" s="6" r="B17">
        <v>135</v>
      </c>
      <c t="n" s="6" r="C17">
        <v>182</v>
      </c>
    </row>
    <row spans="1:3" r="18">
      <c t="s" s="4" r="A18">
        <v>85</v>
      </c>
      <c t="n" s="7" r="B18">
        <v>-4873</v>
      </c>
      <c t="n" s="7" r="C18">
        <v>-9352</v>
      </c>
    </row>
    <row spans="1:3" r="19">
      <c t="s" s="3" r="A19">
        <v>87</v>
      </c>
    </row>
    <row spans="1:3" r="20">
      <c t="s" s="4" r="A20">
        <v>88</v>
      </c>
      <c t="n" s="9" r="B20">
        <v>-0.08</v>
      </c>
      <c t="n" s="9" r="C20">
        <v>-0.17</v>
      </c>
    </row>
    <row spans="1:3" r="21">
      <c t="s" s="4" r="A21">
        <v>89</v>
      </c>
      <c t="n" s="9" r="B21">
        <v>-0.08</v>
      </c>
      <c t="n" s="9" r="C21">
        <v>-0.17</v>
      </c>
    </row>
    <row spans="1:3" r="22">
      <c t="s" s="3" r="A22">
        <v>90</v>
      </c>
    </row>
    <row spans="1:3" r="23">
      <c t="s" s="4" r="A23">
        <v>91</v>
      </c>
      <c t="n" s="6" r="B23">
        <v>57857057</v>
      </c>
      <c t="n" s="6" r="C23">
        <v>56592517</v>
      </c>
    </row>
    <row spans="1:3" r="24">
      <c t="s" s="4" r="A24">
        <v>92</v>
      </c>
      <c t="n" s="6" r="B24">
        <v>57857057</v>
      </c>
      <c t="n" s="6" r="C24">
        <v>56592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1</v>
      </c>
    </row>
    <row spans="1:3" r="3">
      <c t="s" s="3" r="A3">
        <v>94</v>
      </c>
    </row>
    <row spans="1:3" r="4">
      <c t="s" s="4" r="A4">
        <v>95</v>
      </c>
      <c t="n" s="7" r="B4">
        <v>-4873</v>
      </c>
      <c t="n" s="7" r="C4">
        <v>-9352</v>
      </c>
    </row>
    <row spans="1:3" r="5">
      <c t="s" s="4" r="A5">
        <v>96</v>
      </c>
      <c t="n" s="6" r="B5">
        <v>193</v>
      </c>
      <c t="n" s="6" r="C5">
        <v>-1488</v>
      </c>
    </row>
    <row spans="1:3" r="6">
      <c t="s" s="4" r="A6">
        <v>97</v>
      </c>
      <c t="n" s="6" r="B6">
        <v>193</v>
      </c>
      <c t="n" s="6" r="C6">
        <v>-1488</v>
      </c>
    </row>
    <row spans="1:3" r="7">
      <c t="s" s="4" r="A7">
        <v>98</v>
      </c>
      <c t="n" s="7" r="B7">
        <v>-4680</v>
      </c>
      <c t="n" s="7" r="C7">
        <v>-10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1</v>
      </c>
    </row>
    <row spans="1:3" r="3">
      <c t="s" s="3" r="A3">
        <v>94</v>
      </c>
    </row>
    <row spans="1:3" r="4">
      <c t="s" s="4" r="A4">
        <v>100</v>
      </c>
      <c t="n" s="7" r="B4">
        <v>127</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71</v>
      </c>
    </row>
    <row spans="1:3" r="3">
      <c t="s" s="3" r="A3">
        <v>102</v>
      </c>
    </row>
    <row spans="1:3" r="4">
      <c t="s" s="4" r="A4">
        <v>95</v>
      </c>
      <c t="n" s="7" r="B4">
        <v>-4873</v>
      </c>
      <c t="n" s="7" r="C4">
        <v>-9352</v>
      </c>
    </row>
    <row spans="1:3" r="5">
      <c t="s" s="3" r="A5">
        <v>103</v>
      </c>
    </row>
    <row spans="1:3" r="6">
      <c t="s" s="4" r="A6">
        <v>104</v>
      </c>
      <c t="n" s="6" r="B6">
        <v>6599</v>
      </c>
      <c t="n" s="6" r="C6">
        <v>6693</v>
      </c>
    </row>
    <row spans="1:3" r="7">
      <c t="s" s="4" r="A7">
        <v>105</v>
      </c>
      <c t="n" s="6" r="B7">
        <v>5982</v>
      </c>
      <c t="n" s="6" r="C7">
        <v>5987</v>
      </c>
    </row>
    <row spans="1:3" r="8">
      <c t="s" s="4" r="A8">
        <v>106</v>
      </c>
      <c t="n" s="6" r="B8">
        <v>2615</v>
      </c>
      <c t="n" s="6" r="C8">
        <v>2884</v>
      </c>
    </row>
    <row spans="1:3" r="9">
      <c t="s" s="4" r="A9">
        <v>107</v>
      </c>
      <c t="n" s="6" r="B9">
        <v>48</v>
      </c>
      <c t="n" s="6" r="C9">
        <v>1103</v>
      </c>
    </row>
    <row spans="1:3" r="10">
      <c t="s" s="3" r="A10">
        <v>108</v>
      </c>
    </row>
    <row spans="1:3" r="11">
      <c t="s" s="4" r="A11">
        <v>109</v>
      </c>
      <c t="n" s="6" r="B11">
        <v>-7446</v>
      </c>
      <c t="n" s="6" r="C11">
        <v>-5170</v>
      </c>
    </row>
    <row spans="1:3" r="12">
      <c t="s" s="4" r="A12">
        <v>110</v>
      </c>
      <c t="n" s="6" r="B12">
        <v>1311</v>
      </c>
      <c t="n" s="6" r="C12">
        <v>-1140</v>
      </c>
    </row>
    <row spans="1:3" r="13">
      <c t="s" s="4" r="A13">
        <v>38</v>
      </c>
      <c t="n" s="6" r="B13">
        <v>-1161</v>
      </c>
      <c t="n" s="6" r="C13">
        <v>-1075</v>
      </c>
    </row>
    <row spans="1:3" r="14">
      <c t="s" s="4" r="A14">
        <v>111</v>
      </c>
      <c t="n" s="6" r="B14">
        <v>-8297</v>
      </c>
      <c t="n" s="6" r="C14">
        <v>-7595</v>
      </c>
    </row>
    <row spans="1:3" r="15">
      <c t="s" s="4" r="A15">
        <v>40</v>
      </c>
      <c t="n" s="6" r="B15">
        <v>-115</v>
      </c>
      <c t="n" s="6" r="C15">
        <v>-507</v>
      </c>
    </row>
    <row spans="1:3" r="16">
      <c t="s" s="4" r="A16">
        <v>112</v>
      </c>
      <c t="n" s="6" r="B16">
        <v>-5337</v>
      </c>
      <c t="n" s="6" r="C16">
        <v>-8172</v>
      </c>
    </row>
    <row spans="1:3" r="17">
      <c t="s" s="3" r="A17">
        <v>113</v>
      </c>
    </row>
    <row spans="1:3" r="18">
      <c t="s" s="4" r="A18">
        <v>114</v>
      </c>
      <c t="n" s="6" r="B18">
        <v>-6658</v>
      </c>
      <c t="n" s="6" r="C18">
        <v>-5103</v>
      </c>
    </row>
    <row spans="1:3" r="19">
      <c t="s" s="4" r="A19">
        <v>115</v>
      </c>
      <c t="n" s="6" r="B19">
        <v>-1156</v>
      </c>
      <c t="n" s="6" r="C19">
        <v>-433</v>
      </c>
    </row>
    <row spans="1:3" r="20">
      <c t="s" s="4" r="A20">
        <v>116</v>
      </c>
      <c t="n" s="6" r="B20">
        <v>9184</v>
      </c>
      <c t="n" s="6" r="C20">
        <v>4550</v>
      </c>
    </row>
    <row spans="1:3" r="21">
      <c t="s" s="4" r="A21">
        <v>117</v>
      </c>
      <c t="n" s="6" r="B21">
        <v>-6359</v>
      </c>
      <c t="n" s="6" r="C21">
        <v>0</v>
      </c>
    </row>
    <row spans="1:3" r="22">
      <c t="s" s="4" r="A22">
        <v>118</v>
      </c>
      <c t="n" s="6" r="B22">
        <v>-4989</v>
      </c>
      <c t="n" s="6" r="C22">
        <v>-986</v>
      </c>
    </row>
    <row spans="1:3" r="23">
      <c t="s" s="3" r="A23">
        <v>119</v>
      </c>
    </row>
    <row spans="1:3" r="24">
      <c t="s" s="4" r="A24">
        <v>120</v>
      </c>
      <c t="n" s="6" r="B24">
        <v>-572</v>
      </c>
      <c t="n" s="6" r="C24">
        <v>-200</v>
      </c>
    </row>
    <row spans="1:3" r="25">
      <c t="s" s="4" r="A25">
        <v>121</v>
      </c>
      <c t="n" s="6" r="B25">
        <v>-2688</v>
      </c>
      <c t="n" s="6" r="C25">
        <v>0</v>
      </c>
    </row>
    <row spans="1:3" r="26">
      <c t="s" s="4" r="A26">
        <v>107</v>
      </c>
      <c t="n" s="6" r="B26">
        <v>-96</v>
      </c>
      <c t="n" s="6" r="C26">
        <v>-147</v>
      </c>
    </row>
    <row spans="1:3" r="27">
      <c t="s" s="4" r="A27">
        <v>122</v>
      </c>
      <c t="n" s="6" r="B27">
        <v>-3356</v>
      </c>
      <c t="n" s="6" r="C27">
        <v>-347</v>
      </c>
    </row>
    <row spans="1:3" r="28">
      <c t="s" s="4" r="A28">
        <v>123</v>
      </c>
      <c t="n" s="6" r="B28">
        <v>298</v>
      </c>
      <c t="n" s="6" r="C28">
        <v>-750</v>
      </c>
    </row>
    <row spans="1:3" r="29">
      <c t="s" s="4" r="A29">
        <v>124</v>
      </c>
      <c t="n" s="6" r="B29">
        <v>-13384</v>
      </c>
      <c t="n" s="6" r="C29">
        <v>-10255</v>
      </c>
    </row>
    <row spans="1:3" r="30">
      <c t="s" s="4" r="A30">
        <v>125</v>
      </c>
      <c t="n" s="6" r="B30">
        <v>47875</v>
      </c>
      <c t="n" s="6" r="C30">
        <v>40682</v>
      </c>
    </row>
    <row spans="1:3" r="31">
      <c t="s" s="4" r="A31">
        <v>126</v>
      </c>
      <c t="n" s="7" r="B31">
        <v>34491</v>
      </c>
      <c t="n" s="7" r="C31">
        <v>304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Intralinks Holdings, Inc. and S</vt:lpstr>
      <vt:lpstr>Investments and Fair Value Meas</vt:lpstr>
      <vt:lpstr>Goodwill and Other Intangibles</vt:lpstr>
      <vt:lpstr>Fixed Assets</vt:lpstr>
      <vt:lpstr>Capitalized Software</vt:lpstr>
      <vt:lpstr>Income Tax</vt:lpstr>
      <vt:lpstr>Debt</vt:lpstr>
      <vt:lpstr>Employee Stock Plans</vt:lpstr>
      <vt:lpstr>Net Loss Per Share</vt:lpstr>
      <vt:lpstr>Contingencies</vt:lpstr>
      <vt:lpstr>Subsequent Event</vt:lpstr>
      <vt:lpstr>Intralinks Holdings, Inc. and19</vt:lpstr>
      <vt:lpstr>Investments and Fair Value Me20</vt:lpstr>
      <vt:lpstr>Goodwill and Other Intangibles </vt:lpstr>
      <vt:lpstr>Fixed Assets (Tables)</vt:lpstr>
      <vt:lpstr>Capitalized Software (Tables)</vt:lpstr>
      <vt:lpstr>Debt (Tables)</vt:lpstr>
      <vt:lpstr>Employee Stock Plans (Tables)</vt:lpstr>
      <vt:lpstr>Net Loss Per Share (Tables)</vt:lpstr>
      <vt:lpstr>Intralinks Holdings, Inc. and27</vt:lpstr>
      <vt:lpstr>Investments and Fair Value Me28</vt:lpstr>
      <vt:lpstr>Investments and Fair Value Me29</vt:lpstr>
      <vt:lpstr>Goodwill and Other Intangible30</vt:lpstr>
      <vt:lpstr>Goodwill and Other Intangible31</vt:lpstr>
      <vt:lpstr>Goodwill and Other Intangible32</vt:lpstr>
      <vt:lpstr>Fixed Assets (Details)</vt:lpstr>
      <vt:lpstr>Capitalized Software (Details)</vt:lpstr>
      <vt:lpstr>Income Tax (Narrative) (Details</vt:lpstr>
      <vt:lpstr>Debt (Details)</vt:lpstr>
      <vt:lpstr>Employee Stock Plans (Stock Bas</vt:lpstr>
      <vt:lpstr>Net Loss Per Share (Details)</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4:46Z</dcterms:created>
  <dcterms:modified xmlns:dcterms="http://purl.org/dc/terms/" xmlns:xsi="http://www.w3.org/2001/XMLSchema-instance" xsi:type="dcterms:W3CDTF">2016-05-03T16:24:46Z</dcterms:modified>
  <dc:title xmlns:dc="http://purl.org/dc/elements/1.1/">Untitled</dc:title>
  <dc:description xmlns:dc="http://purl.org/dc/elements/1.1/"/>
  <dc:subject xmlns:dc="http://purl.org/dc/elements/1.1/"/>
  <cp:keywords/>
  <cp:category/>
</cp:coreProperties>
</file>